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and Combined State" sheetId="4" r:id="rId4"/>
    <s:sheet name="Consolidated and Combined Stat5" sheetId="5" r:id="rId5"/>
    <s:sheet name="Consolidated and Combined Stat6" sheetId="6" r:id="rId6"/>
    <s:sheet name="Description of Business and Sum" sheetId="7" r:id="rId7"/>
    <s:sheet name="Business Combinations" sheetId="8" r:id="rId8"/>
    <s:sheet name="Property and Equipment, Net" sheetId="9" r:id="rId9"/>
    <s:sheet name="Goodwill and Long-lived Assets," sheetId="10" r:id="rId10"/>
    <s:sheet name="Related Party Transactions" sheetId="11" r:id="rId11"/>
    <s:sheet name="Accrued Liabilities" sheetId="12" r:id="rId12"/>
    <s:sheet name="Long-Term Debt" sheetId="13" r:id="rId13"/>
    <s:sheet name="Commitments, Contingencies and " sheetId="14" r:id="rId14"/>
    <s:sheet name="Income Taxes" sheetId="15" r:id="rId15"/>
    <s:sheet name="Employee Retirement Plans" sheetId="16" r:id="rId16"/>
    <s:sheet name="Stockholders' Equity" sheetId="17" r:id="rId17"/>
    <s:sheet name="Employee Stock Purchase Plan" sheetId="18" r:id="rId18"/>
    <s:sheet name="Segment Reporting" sheetId="19" r:id="rId19"/>
    <s:sheet name="Fair Value Information" sheetId="20" r:id="rId20"/>
    <s:sheet name="Selected Quarterly Data (Unaudi" sheetId="21" r:id="rId21"/>
    <s:sheet name="Valuation and Qualifying Accoun" sheetId="22" r:id="rId22"/>
    <s:sheet name="Description of Business and S23" sheetId="23" r:id="rId23"/>
    <s:sheet name="Business Combinations (Tables)" sheetId="24" r:id="rId24"/>
    <s:sheet name="Property and Equipment, Net (Ta" sheetId="25" r:id="rId25"/>
    <s:sheet name="Goodwill and Long-lived Asset26" sheetId="26" r:id="rId26"/>
    <s:sheet name="Accrued Liabilities (Tables)" sheetId="27" r:id="rId27"/>
    <s:sheet name="Long-Term Debt (Tables)" sheetId="28" r:id="rId28"/>
    <s:sheet name="Commitments, Contingencies An29" sheetId="29" r:id="rId29"/>
    <s:sheet name="Income Taxes (Tables)" sheetId="30" r:id="rId30"/>
    <s:sheet name="Stockholders' Equity (Tables)" sheetId="31" r:id="rId31"/>
    <s:sheet name="Segment Reporting (Tables)" sheetId="32" r:id="rId32"/>
    <s:sheet name="Fair Value Information (Tables)" sheetId="33" r:id="rId33"/>
    <s:sheet name="Selected Quarterly Data (Unau34" sheetId="34" r:id="rId34"/>
    <s:sheet name="Description of Business and S35" sheetId="35" r:id="rId35"/>
    <s:sheet name="Business Combinations (Details)" sheetId="36" r:id="rId36"/>
    <s:sheet name="Business Combinations (Assets A" sheetId="37" r:id="rId37"/>
    <s:sheet name="Property and Equipment, Net (Pr" sheetId="38" r:id="rId38"/>
    <s:sheet name="Property and Equipment, Net (De" sheetId="39" r:id="rId39"/>
    <s:sheet name="Goodwill and Long-lived Asset40" sheetId="40" r:id="rId40"/>
    <s:sheet name="Goodwill and Long-lived Asset41" sheetId="41" r:id="rId41"/>
    <s:sheet name="Goodwill and Long-lived Asset42" sheetId="42" r:id="rId42"/>
    <s:sheet name="Related Party Transactions (Det" sheetId="43" r:id="rId43"/>
    <s:sheet name="Accrued Liabilities (Details)" sheetId="44" r:id="rId44"/>
    <s:sheet name="Long-Term Debt (Details)" sheetId="45" r:id="rId45"/>
    <s:sheet name="Long-Term Debt (Maturities) (De" sheetId="46" r:id="rId46"/>
    <s:sheet name="Commitments, Contingencies an47" sheetId="47" r:id="rId47"/>
    <s:sheet name="Income Taxes (Components of Ear" sheetId="48" r:id="rId48"/>
    <s:sheet name="Income Taxes (Income Tax Expens" sheetId="49" r:id="rId49"/>
    <s:sheet name="Income Taxes (Reconciliation) (" sheetId="50" r:id="rId50"/>
    <s:sheet name="Income Taxes (Deferred Tax Asse" sheetId="51" r:id="rId51"/>
    <s:sheet name="Income Taxes (Gross Uncertain T" sheetId="52" r:id="rId52"/>
    <s:sheet name="Employee Retirement Plans (Deta" sheetId="53" r:id="rId53"/>
    <s:sheet name="Stockholders' Equity (Details)" sheetId="54" r:id="rId54"/>
    <s:sheet name="Stockholders' Equity (Computati" sheetId="55" r:id="rId55"/>
    <s:sheet name="Stockholders' Equity (Restricte" sheetId="56" r:id="rId56"/>
    <s:sheet name="Stockholders' Equity (Stock Opt" sheetId="57" r:id="rId57"/>
    <s:sheet name="Stockholders' Equity (Weighted " sheetId="58" r:id="rId58"/>
    <s:sheet name="Employee Stock Purchase Plan (D" sheetId="59" r:id="rId59"/>
    <s:sheet name="Segment Reporting (Revenues and" sheetId="60" r:id="rId60"/>
    <s:sheet name="Segment Reporting (Revenues a61" sheetId="61" r:id="rId61"/>
    <s:sheet name="Segment Reporting (Revenues by " sheetId="62" r:id="rId62"/>
    <s:sheet name="Fair Value Information (Details" sheetId="63" r:id="rId63"/>
    <s:sheet name="Selected Quarterly Data (Unau64" sheetId="64" r:id="rId64"/>
    <s:sheet name="Valuation and Qualifying Acco65" sheetId="65" r:id="rId65"/>
  </s:sheets>
  <s:definedNames/>
  <s:calcPr calcId="124519" calcMode="auto" fullCalcOnLoad="1"/>
</s:workbook>
</file>

<file path=xl/sharedStrings.xml><?xml version="1.0" encoding="utf-8"?>
<sst xmlns="http://schemas.openxmlformats.org/spreadsheetml/2006/main" uniqueCount="666">
  <si>
    <t>Document and Entity Information - USD ($) $ in Millions</t>
  </si>
  <si>
    <t>12 Months Ended</t>
  </si>
  <si>
    <t>Jan. 31, 2016</t>
  </si>
  <si>
    <t>Mar. 18, 2016</t>
  </si>
  <si>
    <t>Jul. 31, 2015</t>
  </si>
  <si>
    <t>Document And Entity Information</t>
  </si>
  <si>
    <t>Document Type</t>
  </si>
  <si>
    <t>10-K</t>
  </si>
  <si>
    <t>Amendment Flag</t>
  </si>
  <si>
    <t>false</t>
  </si>
  <si>
    <t>Document Period End Date</t>
  </si>
  <si>
    <t>Jan. 31,
		2016</t>
  </si>
  <si>
    <t>Document Fiscal Year Focus</t>
  </si>
  <si>
    <t>Document Fiscal Period Focus</t>
  </si>
  <si>
    <t>FY</t>
  </si>
  <si>
    <t>Entity Current Reporting Status</t>
  </si>
  <si>
    <t>Yes</t>
  </si>
  <si>
    <t>Entity Registrant Name</t>
  </si>
  <si>
    <t>KLX Inc.</t>
  </si>
  <si>
    <t>Entity Central Index Key</t>
  </si>
  <si>
    <t>Current Fiscal Year End Date</t>
  </si>
  <si>
    <t>--01-31</t>
  </si>
  <si>
    <t>Entity Filer Category</t>
  </si>
  <si>
    <t>Large Accelerated Filer</t>
  </si>
  <si>
    <t>Entity Voluntary Filers</t>
  </si>
  <si>
    <t>No</t>
  </si>
  <si>
    <t>Entity Well-known Seasoned Issuer</t>
  </si>
  <si>
    <t>Entity Common Stock, Shares Outstanding</t>
  </si>
  <si>
    <t>Entity Public Float</t>
  </si>
  <si>
    <t>Consolidated Balance Sheets (Unaudited) - USD ($)</t>
  </si>
  <si>
    <t>Jan. 31, 2015</t>
  </si>
  <si>
    <t>Current assets:</t>
  </si>
  <si>
    <t>Cash and cash equivalents</t>
  </si>
  <si>
    <t>Accounts receivable–trade, less allowance for doubtful accounts ($11.3 at January 31, 2016 and $8.0 at January 31, 2015)</t>
  </si>
  <si>
    <t>Inventories, net</t>
  </si>
  <si>
    <t>Other current assets</t>
  </si>
  <si>
    <t>Total current assets</t>
  </si>
  <si>
    <t>Property and equipment, net of accumulated depreciation ($109.3 at January 31, 2016 and $67.1 at January 31, 2015)</t>
  </si>
  <si>
    <t>Goodwill</t>
  </si>
  <si>
    <t>Identifiable intangible assets, net</t>
  </si>
  <si>
    <t>Deferred income taxes</t>
  </si>
  <si>
    <t>Other assets</t>
  </si>
  <si>
    <t>Total assets</t>
  </si>
  <si>
    <t>Current liabilities:</t>
  </si>
  <si>
    <t>Accounts payable</t>
  </si>
  <si>
    <t>Deferred acquisition payments</t>
  </si>
  <si>
    <t>Accrued liabilities</t>
  </si>
  <si>
    <t>Total current liabilities</t>
  </si>
  <si>
    <t>Long-term debt</t>
  </si>
  <si>
    <t>Other non-current liabilities</t>
  </si>
  <si>
    <t>Commitments, contingencies and off-balance sheet arrangements (Note 8)</t>
  </si>
  <si>
    <t xml:space="preserve"> </t>
  </si>
  <si>
    <t>Stockholders' equity:</t>
  </si>
  <si>
    <t>Preferred stock, $0.01 par value; 1.0 million shares authorized; no shares outstanding</t>
  </si>
  <si>
    <t>Common stock, $0.01 par value; 250.0 million shares authorized; 53.3 million shares issued as of January 31, 2016 and 52.8 million shares issued as of January 31, 2015</t>
  </si>
  <si>
    <t>Additional paid-in capital</t>
  </si>
  <si>
    <t>Treasury stock: 0.4 shares at January 31, 2016 and 0 shares at January 31, 2015</t>
  </si>
  <si>
    <t>(Accumulated deficit)/retained earnings</t>
  </si>
  <si>
    <t>Accumulated other comprehensive loss</t>
  </si>
  <si>
    <t>Total stockholders' equity</t>
  </si>
  <si>
    <t>Total liabilities and equity</t>
  </si>
  <si>
    <t>Consolidated Balance Sheets (Parenthetical) - USD ($) $ in Millions</t>
  </si>
  <si>
    <t>Consolidated Balance Sheets</t>
  </si>
  <si>
    <t>Accounts receivable - trade, allowance for doubtful accounts</t>
  </si>
  <si>
    <t>Property and equipment, accumulated depreciation</t>
  </si>
  <si>
    <t>Preferred stock, par value</t>
  </si>
  <si>
    <t>Preferred stock, shares authorized</t>
  </si>
  <si>
    <t>Common stock, par value</t>
  </si>
  <si>
    <t>Common stock, shares authorized</t>
  </si>
  <si>
    <t>Common stock, shares issued</t>
  </si>
  <si>
    <t>Treasury stock</t>
  </si>
  <si>
    <t>Consolidated and Combined Statements of Earnings and Comprehensive Income - USD ($) shares in Millions</t>
  </si>
  <si>
    <t>1 Months Ended</t>
  </si>
  <si>
    <t>Dec. 31, 2014</t>
  </si>
  <si>
    <t>Dec. 31, 2013</t>
  </si>
  <si>
    <t>Consolidated and Combined Statements of Earnings and Comprehensive Income</t>
  </si>
  <si>
    <t>Product revenues</t>
  </si>
  <si>
    <t>Service revenues</t>
  </si>
  <si>
    <t>Total revenues</t>
  </si>
  <si>
    <t>Cost of sales - products</t>
  </si>
  <si>
    <t>Cost of sales - services</t>
  </si>
  <si>
    <t>Total cost of sales</t>
  </si>
  <si>
    <t>Selling, general and administrative</t>
  </si>
  <si>
    <t>Goodwill impairment charge</t>
  </si>
  <si>
    <t>Long-lived asset impairment charge</t>
  </si>
  <si>
    <t>Operating (loss) earnings</t>
  </si>
  <si>
    <t>Interest expense (income)</t>
  </si>
  <si>
    <t>(Loss) earnings before income taxes</t>
  </si>
  <si>
    <t>Income tax (benefit) expense</t>
  </si>
  <si>
    <t>Net (loss) earnings</t>
  </si>
  <si>
    <t>Other comprehensive (loss) income:</t>
  </si>
  <si>
    <t>Foreign currency translation adjustment</t>
  </si>
  <si>
    <t>Comprehensive (loss) income</t>
  </si>
  <si>
    <t>Net (loss) earnings per share - basic</t>
  </si>
  <si>
    <t>Net (loss) earnings per share - diluted</t>
  </si>
  <si>
    <t>Weighted average common shares - basic</t>
  </si>
  <si>
    <t>Weighted average common shares - diluted</t>
  </si>
  <si>
    <t>Consolidated and Combined Statements Of Stockholders' Equity - USD ($) shares in Millions, $ in Millions</t>
  </si>
  <si>
    <t>Common Stock</t>
  </si>
  <si>
    <t>Additional Paid-in Capital</t>
  </si>
  <si>
    <t>Treasury Stock</t>
  </si>
  <si>
    <t>Former Parent Company Investment</t>
  </si>
  <si>
    <t>Retained Earnings</t>
  </si>
  <si>
    <t>Accumulated Other Comprehensive Income (Loss)</t>
  </si>
  <si>
    <t>Total</t>
  </si>
  <si>
    <t>Balance at Dec. 31, 2012</t>
  </si>
  <si>
    <t>Net transfers from Former Parent</t>
  </si>
  <si>
    <t>Net earnings (loss)</t>
  </si>
  <si>
    <t>Net foreign currency translation adjustments</t>
  </si>
  <si>
    <t>Balance at Dec. 31, 2013</t>
  </si>
  <si>
    <t>Net earnings before spin-off</t>
  </si>
  <si>
    <t>Net earnings after spin-off</t>
  </si>
  <si>
    <t>Consummation of spin-off transaction on December 16, 2014</t>
  </si>
  <si>
    <t>Consummation of spin-off transaction on December 16, 2014 (in shares)</t>
  </si>
  <si>
    <t>Balance at Dec. 31, 2014</t>
  </si>
  <si>
    <t>Balance (shares) at Dec. 31, 2014</t>
  </si>
  <si>
    <t>Stock option expense</t>
  </si>
  <si>
    <t>Restricted stock grants, net of forfeitures and restricted stock unit vesting</t>
  </si>
  <si>
    <t>Restricted stock grants, net of forfeitures and restricted stock unit vesting (in shares)</t>
  </si>
  <si>
    <t>Balance at Jan. 31, 2015</t>
  </si>
  <si>
    <t>Balance (shares) at Jan. 31, 2015</t>
  </si>
  <si>
    <t>Sale of stock under employee stock purchase plan</t>
  </si>
  <si>
    <t>Purchase of treasury stock</t>
  </si>
  <si>
    <t>Return to provision true-up related to pre spin-off and other</t>
  </si>
  <si>
    <t>Balance at Jan. 31, 2016</t>
  </si>
  <si>
    <t>Balance (shares) at Jan. 31, 2016</t>
  </si>
  <si>
    <t>Consolidated and Combined Statements of Cash Flows - USD ($) $ in Millions</t>
  </si>
  <si>
    <t>CASH FLOWS FROM OPERATING ACTIVITIES:</t>
  </si>
  <si>
    <t>Adjustments to reconcile net earnings to net cash flows provided by (used in) operating activities:</t>
  </si>
  <si>
    <t>Depreciation and amortization</t>
  </si>
  <si>
    <t>Asset impairment charge</t>
  </si>
  <si>
    <t>Non-cash compensation</t>
  </si>
  <si>
    <t>Amortization of deferred financing fees</t>
  </si>
  <si>
    <t>Excess tax benefit / (loss) realized from prior exercises of restricted stock</t>
  </si>
  <si>
    <t>Provision for doubtful accounts</t>
  </si>
  <si>
    <t>Loss on disposal of property and equipment</t>
  </si>
  <si>
    <t>Changes in operating assets and liabilities, net of effects from acquisitions:</t>
  </si>
  <si>
    <t>Accounts receivable</t>
  </si>
  <si>
    <t>Inventories</t>
  </si>
  <si>
    <t>Other current and non-current assets</t>
  </si>
  <si>
    <t>Other current and non-current liabilities</t>
  </si>
  <si>
    <t>Net cash flows provided by (used in) operating activities</t>
  </si>
  <si>
    <t>CASH FLOWS FROM INVESTING ACTIVITIES:</t>
  </si>
  <si>
    <t>Capital expenditures</t>
  </si>
  <si>
    <t>Acquisitions, net of cash acquired</t>
  </si>
  <si>
    <t>Net cash flows used in investing activities</t>
  </si>
  <si>
    <t>CASH FLOWS FROM FINANCING ACTIVITIES:</t>
  </si>
  <si>
    <t>Cash proceeds from stock issuance</t>
  </si>
  <si>
    <t>Proceeds from long-term debt</t>
  </si>
  <si>
    <t>Debt origination costs</t>
  </si>
  <si>
    <t>Excess tax (loss) / benefit realized from prior exercises of restricted stock</t>
  </si>
  <si>
    <t>Excess tax loss from share based compensation financing activities</t>
  </si>
  <si>
    <t>Net transfers to B/E Aerospace, Inc.</t>
  </si>
  <si>
    <t>Net cash flows (used in)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Cash paid during period for:</t>
  </si>
  <si>
    <t>Income taxes paid, net of refunds</t>
  </si>
  <si>
    <t>Interest</t>
  </si>
  <si>
    <t>Supplemental schedule of non-cash activities:</t>
  </si>
  <si>
    <t>Treasury stock.</t>
  </si>
  <si>
    <t>Contingent consideration</t>
  </si>
  <si>
    <t>Description of Business and Summary of Significant Accounting Policies</t>
  </si>
  <si>
    <t>1. DESCRIPTION OF BUSINESS AND SUMMARY OF SIGNIFICANT ACCOUNTING POLICIES
Description of Business
On December 17, 2014, B/E Aerospace, Inc. ( “B/E Aerospace” or “Former Parent”) created an independent public company through a spin ‑off of its Aerospace Solutions Group (“ASG”) and Energy Services Group (“ESG”) businesses to Former Parent’s stockholders (“Spin ‑Off”). To effect the Spin ‑Off, B/E Aerospace distributed 52.5 million shares of KLX Inc. (“KLX” or the “Company”) common stock to B/E Aerospace’s stockholders on December 17, 2014. Holders of B/E Aerospace’s common stock received one share of KLX common stock for every two shares of B/E Aerospace’s common stock held on December 5, 2014. B/E Aerospace structured the distribution to be tax free to its U.S. stockholders for U.S. federal income tax purposes. As a result of the Spin ‑Off, KLX now operates as an independent, publicly traded company. Basic and diluted earnings per common share and the average number of common shares outstanding were retros pectively restated for the year ended December 31, 2013 for the number of KLX shares outstanding immediately following the transaction.
We believe, based on our experience in the industry, that we are the world’s leading distributor and value ‑added service provider of aerospace fasteners and other consumables, offering one of the broadest ranges of aerospace hardware and consumables and inventory management services, selling to essentially every major airline in the world as well as leading maintenance, repair and overhaul (“MRO”) providers, the leading airframe manufacturers and their first and second tier suppliers. The Company also provides technical services and associated rental equipment to land ‑based oil and gas exploration and drilling companies often in remote locations.
Basis of Presentation
On February 24, 2015, the Board of Directors approved a change in the Company’s fiscal year end from December 31 to January 31. This change to the new reporting cycle began February 1, 2015. As a result of the change, the Company is reporting a January 2015 fiscal month transition period.
The Company’s consolidated and combined financial statements include KLX and its wholly owned subsidiaries. Prior to the Spin ‑Off on December 17, 2014, KLX’s financial statements were derived from B/E Aerospace’s consolidated and combined financial statements and accounting records as if it was operated on a stand ‑alone basis and were prepared in accordance with accounting principles generally accepted in the United States (GAAP). All intercompany transactions and account balances within the Company have been eliminated.
The consolidated and combined statements of earnings and comprehensive income for the periods prior to the spin-off reflect allocations of general corporate expenses from B/E Aerospace,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 ‑alone company for the periods presented. Actual costs that may have been incurred if the Company had been a stand ‑alone company would depend on a number of factors, including the chosen organizational structure, what functions were outsourced or performed by employees and strategic decisions made in areas such as information technology and infrastructure.
Use of Estimates —The preparation of the consolidated and combined financial statements in conformity with GAAP requires management to make estimates and assumptions that affect the reported amounts and related disclosures. Actual results could differ from those estimates.
Revenue Recognition —Sales of products and service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
In connection with the sales of its products, the Company also provides certain supply chain management services to certain of its customers. These services include the timely replenishment of products at the customer site, while also minimizing the customer’s on ‑hand inventory. These services are provided by the Company contemporaneously with the delivery of the product, and as such, once the product is delivered, the Company does not have a post ‑delivery obligation to provide services to the customer. The price of such services is generally included in the price of the products delivered to the customer, and revenue is recognized upon delivery of the product, at which point, the Company has satisfied its obligations to the customer. The Company does not account for these services as a separate element, as the services do not have stand ‑alone value and cannot be separated from the product element of the arrangement.
Service revenues from oilfield technical services and related rental equipment are recorded when services are performed and/or equipment is rented pursuant to a completed purchase order or master services agreement (“MSA”) that sets forth firm pricing and payment terms.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
Cash Equivalents —The Company considers all highly liquid debt instruments purchased with an original maturity of three months or less to be cash equivalents.
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January 31, 2016 and 2015 was $11.3 and $8.0 , respectively.
Inventories —Inventories, made up of finished goods, primarily consist of aerospace fasteners and consumables. The Company values inventories at the lower of cost or market, using first ‑in, first ‑out or weighted average cost method. The Company regularly reviews inventory quantities on hand and records a provision for excess and obsolete inventory based primarily on historical demand, estimated product demand to support contractual supply agreements with its customers and the age of the inventory among other factors. Demand for the Company’s products can fluctuate from period to period depending on customer activity. In accordance with industry practice, costs in inventory include amounts relating to long-term contracts with long production cycles and to inventory items with long production cycles, some of which are not expected to be realized within one year. Reserves for excess and obsolete i nventory were approximately $40.4 and $33.5 as of January 31, 2016 and 2015, respectively.
Substantially all of our inventory is comprised of aerospace grade fasteners which support OEM production and the aftermarket over the life of the airframe. Inventory with a limited shelf life is continually monitored and reserved for in advance of expiration. The provision for inventory with limited shelf life is relatively insignificant and has not exceeded $0.5 during the past three years.
Property and Equipment, Net —Property and equipment are stated at cost and depreciated generally under the straight ‑line method over their estimated useful lives of one to fifty years (or the lesser of the term of the lease for leasehold improvements, as appropriate).
Goodwill and Intangible Assets, Net —Under Financial Accounting Standards Board (“FASB”) Accounting Standards Codification (“ASC”) Topic 350, Intangibles — Goodwill and Other (“ASC 350”), goodwill and indefinite ‑lived intangible assets are reviewed at least annually for impairment. Acquired intangible assets with definite lives are amortized over their individual useful lives. O ther intangible assets are amortized using the straight ‑line method over periods ranging from four to thirty years.
As of January 31, 2016, the Company had two reporting units, which were determined based on the guidelines contained in FASB ASC Topic 350, Subtopic 20, Section 35. Each reporting unit constitutes a business, for which there is discrete financial information available that is regularly reviewed by the management of the Company.
Goodwill is tested at least annually as of December 31 st , and management assesses whether there has been any impairment in the value of goodwill by first comparing the fair value to the net carrying value of the reporting units.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the reporting units for goodwill impairment testing is determined using valuation techniques based on estimates, judgments and assumptions management believes are appropriate in the circumstances.
The Company considered the continuing downturn in the oil and gas industry, including the nearly 75% decrease in the number of onshore drilling rigs, and the resulting significant cutbacks in capital expenditures by our oil and gas customers and which has resulted in a decrease in both volume and pricing for oil field services, to be an indicator of impairment of goodwill of the ESG reporting unit. The Company performed the first step of its goodwill impairment analysis as of August 31, 2015 and determined the carrying value of the ESG reporting unit exceeds its fair value. The Company completed the second step of its goodwill impairment analysis comparing the implied fair value of that reporting unit’s goodwill to the carrying amount of that goodwill and determined goodwill related to the ESG reporting unit was fully impaired and recorded an impairment charge. Accordingly, the Company recorded a pre-tax impairment charge related to ESG’s goodwill of $310.4 . For the one month ended January 31, 2015 and the years ended December 31, 2014 and 2013, the Company’s annual impairment testing yielded no impairments of goodwill or the indefinite ‑lived intangible asset.
The indefinite ‑lived intangible asset is tested at least annually for impairment. Impairment for the intangible asset with an indefinite life exists if the carrying value of the intangible asset exceeds its fair value. The fair value of the indefinite ‑lived intangible asset is determined using valuation techniques based on estimates, judgments and assumptions management believes are appropriate in the circumstances.
Long ‑Lived Assets —The Company assesses potential impairments to its long ‑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As a result of the continuing downturn in the oil and gas industry previously mentioned, the Company assessed its ESG asset group’s long-lived assets for impairment and determined the carrying value was not recoverable as of August 31, 2015. The Company used a combination of a cost and market approaches for determining the fair value of the ESG asset group ’ s long lived assets and recognized impairment charges related to identified intangibles and property and equipment of $177.8 and $152.0 , respectively. For the one month ended January 31, 2015 and the years ended December 31, 2014 and 2013, there were no impairments of long lived assets.
Common Stock equivalents —The Company has potential common stock equivalents related to its outstanding restricted stock awards, restricted stock units and employee stock purchase plan. These potential common stock equivalents are not included in diluted loss per share for any period presented in which there is a net loss because the effect would have been anti ‑dilutive.
Accounting for Stock ‑Based Compensation —The Company accounts for share ‑based compensation arrangements in accordance with the provisions of FASB ASC 718, Compensation—Stock Compensation (“ASC 718”), whereby share ‑based compensation cost is measured on the date of grant, based on the fair value of the award, and is recognized over the requisite service period.
Compensation cost recognized during the two years ended December 31, 2014 and 2013 related to grants of restricted stock and restricted stock units granted by our Former Parent. No compensation cost related to stock options was recognized during those periods as no options were granted during the two year period ended December 31, 2014, and all outstanding options were vested. All unvested shares of restricted stock were converted into unvested shares of KLX on the distribution date at a ratio equal to 1.8139 . Compensation cost recognized during the year ended January 31, 2016 (“Fiscal 2015”) and the one month ended January 31, 2015 related to unvested shares converted on the distribution date and new shares of KLX restricted stock and stock options granted during 2015.
The Company has established a qualified Employee Stock Purchase Plan. The Employee Stock Purchase Plan allows qualified employees (as defined in the plan) to participate in the purchase of designated shares of KLX’s common stock at a price equal to 85% of the closing price for each semi ‑annual stock purchase period. The fair value of employee purchase rights represents the difference between the closing price of KLX’s shares on the date of purchase and the purchase price of the shares. The value of the rights under this Plan (and that of our Former Parent’s) granted during the years ended January 31, 2016, December 31, 2014 and 2013 was $0.3 , $0.2 and $0.2 , respectively, and was not material during the one month ended January 31, 2015.
Foreign Currency Translation —The assets and liabilities of subsidiaries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Former Parent company equity and accumulated other comprehensive income (loss). The Company’s European subsidiaries primarily utilize the British pound or the Euro as their local functional currency.
Treasury Stock - The Company may periodically repurchase shares of its common stock from employees for the satisfaction of their individual payroll tax withholding upon vesting of restricted stock and restricted stock units in connection with the Company’s Long-Term Incentive Plan (“LTIP”) . The Company’s repurchases of common stock are recorded at the average cost of the common stock. As part of the LTIP, t he Company repurchased 32,122 shares of its common stock for $1.0 during the year ended January 31, 201 6 . On January 7, 2016 , the Board of Directors authorized a $100.0 share repurchase under the existing $250.0 share repurchase program. During Fiscal 2015, the Company repurchased 416,200 shares of common stock at an average price of $27.48 per share for a total of $11.4 .
Concentration of Risk —The Company’s products and services are primarily concentrated within the aerospace industry with customers consisting primarily of commercial airlines, a wide variety of business jet customers and commercial aircraft manufacturers.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in the case of ASG, depending on the level of refurbishment activity and/or the level of new aircraft purchases by such customers, and in the case of ESG, depending on the level of exploration and production activity and the use of our services. During th e years ended January 31, 2016 and December 31, 2014, no single customer accounted for more than 10% of the Company’s consolidated revenues. During the year ended December 31, 2013, two customers accounted for approximately 10% each of the Company’s combined revenues. No other individual customers accounted for more than 10% of the Company’s combined revenues during the year ended December 31, 2013.
Recent Accounting Pronouncements
In February 2016, the FASB issued Accounting Standards Update (“ASU”) 2016-02, Leases (Topic 842),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this ASU are to be applied using a modified retrospective approach. The Company is currently evaluating the effect that this ASU will have on its consolidated financial statements.
In November 2015, the FASB issued ASU 2015-17, Income Taxes (Topic 740). ASU 2015-17 requires that deferred tax liabilities and assets be classified as noncurrent in a classified statement of financial position. ASU 2015-17 is effective either prospectively or retrospectively for financial statements issued for annual periods beginning after December 15, 2016, and interim periods within those annual periods. The Company has elected to early adopt ASU 2015-17 as of January 31, 2016 and retrospectively applied ASU 2015-17 to all periods presented. As of January 31, 2015 the Company reclassified $37.1 million of deferred tax assets from current assets to the noncurrent liability section of the consolidated balance sheets.
In September 2015, the FASB issued ASU 2015-16, Business Combinations (Topic 805).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beginning after December 15, 2015. The adoption of ASU 2015-16 is not expected to have a material impact on the Company’s consolidated financial statements.
In July 2015, FASB issued ASU 2015-11, Simplifying the Measurement of Inventory.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LIFO”) or the retail inventory method are excluded from the scope of this update which is effective for fiscal years beginning after December 15, 2016, including interim periods within those fiscal years. The adoption of ASU 2015-11 is not expected to have a material impact on the Company’s consolidated financial statements.
In April 2015, FASB issued ASU 2015-03, Simplifying the Presentation of Debt Issuance Costs, which updated the guidance in ASC Topic 835, Interest. In August 2015, FASB issued ASU 2015-15, Presentation and Subsequent Measurement of Debt Issuance Costs Associated with Line-of-Credit Arrangements, which clarifies the guidance in ASU 2015-03 regarding presentation and subsequent measurement of debt issuance costs related to line-of-credit arrangements.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adopted these ASUs effective January 31, 2016 and has presented debt issuance costs related to its 5.875% senior unsecured notes of $20.5 and $22.8 as of January 31, 2016 and January 31, 2015, respectively, as a direct deduction from the carrying amounts of its debt liabilities. The January 31, 2015 amount was previously recorded in other assets.
In June 2014, the FASB issued ASU 2014-12, Compensation – Stock Compensation, which updated the guidance in ASC Topic 718, Compensation – Stock Compensation (“ASC Topic 718”). The update is effective for annual periods and interim periods within those annual periods beginning after December 15, 2015. Earlier adoption is permitted. ASU 2014-12 brings consistency to the accounting for share-based payment awards that require a specific performance target to be achieved in order for employees to become eligible to vest in the awards. The guidance permits two implementation approache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evaluating the impact this guidance will have on its consolidated financial condition, results of operations, cash flows and disclosures and is currently unable to estimate the impact of adopting this guidance.</t>
  </si>
  <si>
    <t>Business Combinations</t>
  </si>
  <si>
    <t>2. BUSINESS COMBINATIONS
During 2013, the Company acquired the assets of Blue Dot Energy Services, LLC (“Blue Dot”) and Bulldog Frac Rentals, LLC (“Bulldog”) (the “2013 Acquisitions”), providers of parts distribution, rental equipment and on ‑site services to the oil and gas industry, for a net purchase price of $114.0 . The excess of the purchase price over the fair value of the identifiable assets acquired approximated $70.6 , of which $33.2 was allocated to identified intangible assets, consisting of customer contracts and relationships and covenants not to compete, and $37.4 was included in goodwill. The useful life assigned to the customer contracts and relationships was 20 years, and the covenants not to compete were being amortized over their contractual periods of five years. The customer contracts and relationships and the covenants not to compete were both impaired and fully written off during the third quarter of 2015 . See N ote 4 for a discussion of the asset impairment charge.
In January 2014, the Company acquired the assets of the LT Energy Services group of companies ("LT"), an Eagle Ford Shale provider of rental equipment, for a net purchase price of approximately $102.5 . In February 2014, the Company acquired the assets of Wildcat Wireline LLC ("Wildcat"), a provider of wireline services primarily in the Eagle Ford Shale and also in the Marcellus/Utica Shales, for a net purchase price of approximately $153.4 . In April 2014, the Company acquired the assets of the Vision Oil Tools, LLC group of companies ("Vision"), a provider of technical services and associated rental equipment to the energy sector. Vision established a new geographical base of operations for the Company in the North Dakota (Williston/Bakken) and Rocky Mountain regions. The t otal purchase price was $175.7 , which included a deferred payment of $35.0 , which was paid during the first quarter of Fiscal 2015 based on the achievement of 2014 financial results. In April 2014, the Company acquired the assets of the Marcellus Gasfield Services group of companies ("MGS") engaged in manufacturing and rental of equipment in the Marcellus/Utica Shales for approximately $44.0 . During June 2014, the Company acquired the assets of the Cornell Solutions group of companies ("Cornell"), which provides technical services and rental equipment to the energy sector in the Eagle Ford Shale and Permian Basin. The total purchase price was $128.2 , which included a deferred payment of $56.0 , which was paid during the first quarter of Fiscal 2015 based on the achievement of 2014 financial results. These acquisitions are referred to collectively as the "2014 Acquisitions".
For the 2014 Acquisitions, the excess of the purchase price over the fair value of the identifiable assets acquired approximated $431.3 , of which $162.0 was allocated to identified intangible assets, consisting of customer contracts and relationships and covenants not to compete, and $269.3 was included in goodwill. The useful life assigned to the customer contracts and relationships was 20 years, and the covenants not to compete were being amortized over their contractual periods of five years. The customer contracts and relationships and the covenants not to compete were both impaired and fully written off during the third quarter of 2015. See Note 4 for a discussion of the asset impairment charge.
The 2014 and 2013 Acquisitions were accounted for as purchases under FASB ASC 805, Business Combinations (“ASC 805”). The assets purchased and liabilities assumed for the 2014 and 2013 Acquisitions have been reflected in the accompanying consolidated balance sheets as of January 31, 2016 and January 31, 2015, and the results of operations for the 2014 and 2013 Acquisitions are included in the accompanying consolidated and combined statements of earnings from the respective dates of acquisition.
The following table summarizes the current estimates of fair values of assets acquired and liabilities assumed in the 2014 and 2013 Acquisitions in accordance with ASC 805 as follows:
Other
2014
Total
Total
Wildcat
Vision
Cornell
Acquisitions
2014
2013
Accounts receivable-trade
$
$
$
$
$
$
Inventories
—
—
Other current and non-current assets
—
—
Property and equipment
Goodwill
Identified intangibles
Accounts payable
—
Other current and non-current liabilities
—
Total consideration paid
$
$
$
$
$
$
The majority of the goodwill and other intangible assets related to the 2014 and 2013 Acquisitions is expected to be deductible for tax purposes.
The amount of 2013 Acquisitions and 2014 Acquisitions revenues and net earnings included in the Company’s results for the years ended December 31, 2014 and December 31, 2013 were $385.5 and $34.9 and $23.5 and $(1.1) , respectively.
On a pro forma basis to give effect to the 2013 and 2014 Acquisitions as if they occurred on January 1, 2014, revenues and net earnings for the years ended D ecember 31, 2014 and December 31, 2013 would have been as follows:
UNAUDITED
YEAR ENDED
December 31, 2014
December 31, 2013
Pro forma
Pro forma
Revenues
$
$
Net earnings (1)
Earnings per diluted share (1)
(1)
2014 includes $56.9 of non ‑recurring costs and $67.3 of non-recurring exit taxes ; 2013 includes $24.2 of non ‑recurring costs.</t>
  </si>
  <si>
    <t>Property and Equipment, Net</t>
  </si>
  <si>
    <t>3. PROPERTY AND EQUIPMENT, NET
Property and equipment consist of the following:
Useful
January 31,
January 31,
Life (Years)
2016
2015
Land, buildings and improvements
-
$
$
Machinery
-
Computer equipment and software
-
Furniture and equipment
-
Less accumulated depreciation
$
$
Depreciation expense was $51.3 , $37.4 , $7.9 and $4.5 for the years ended January 31, 20 16, December 31, 2014 and 2013 and the one month ended January 31, 2015, respectively.</t>
  </si>
  <si>
    <t>Goodwill and Long-lived Assets, Net</t>
  </si>
  <si>
    <t>4. GOODWILL AND LONG-LIVED ASSETS, NET
The following sets forth the intangible assets by major asset class, all of which were acquired through business purchase transactions:
January 31, 2016
January 31, 2015
Useful Life
Original
Accumulated
Impairment
Net Book
Original
Accumulated
Net Book
(Years)
Cost
Amortization
Charge
Value
Cost
Amortization
Value
Customer contracts and relationships
8
-
30
$
$
$
$
$
$
$
Covenants not to compete
4
-
5
Trade names
Indefinite
—
—
—
$
$
$
$
$
$
$
Amortization expense of intangible assets was $23.7 , $30.5 , $19.9 and $2.8 for the years ended January 31, 2016, December 31, 2014 and 2013 and the one month ended January 31, 2015 , respectively . Amortization expense is expected to be approximately $15.0 in each of the next five years .
In accordance with ASC 350, goodwill is not amortized but is subject to an annual impairment test. The continued downturn in the oil and gas industry, including the nearly 75% decrease in the number of onshore drilling rigs and the resulting significant cutbacks in the capital expenditures of our customers, represented a significant adverse change in the business climate, which indicated that the ESG reporting unit’s goodwill was impaired and ESG asset group’s long-lived assets may not be recoverable. As a result, during the third quarter ended October 31, 2015, the Company performed an interim goodwill impairment test and a long-lived asset recoverability test. The results of the goodwill impairment testing indicated that goodwill was impaired which resulted in a $310.4 goodwill impairment charge for the year ended January 31, 2016.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Based on the impairment indicators above, we performed a long-lived asset impairment analysis and concluded the carrying amount of the long-lived assets exceeded the undiscounted cash flows of the ESG asset group. As a result, we recorded a $329.8 long-lived asset impairment charge, $177.8 related to identified intangible assets and $152.0 related to property and equipment for the year ended January 31, 2016.
The charges reflect the full value of the goodwill and identified intangible assets attributable to the ESG segment. The accumulated goodwill impairment loss es (incurred in 2008 and 2015) totaled $601.1 as of January 31, 2016.
The changes in the carrying amount of goodwill for the years ended January 31, 2016 and December 31, 2014 and the one month ended January 31, 2015 are as follows:
Balance, December 31, 2013
$
Acquisitions
Effect of foreign currency translation
Balance, December 31, 2014
Purchase Price Adjustments
Effect of foreign currency translation
Balance, January 31, 2015
Acquisitions
Purchase Price Adjustments
Effect of foreign currency translation
Impairment
Balance, January 31, 2016
$</t>
  </si>
  <si>
    <t>Related Party Transactions</t>
  </si>
  <si>
    <t>5 . RELATED PARTY TRANSACTIONS
The consolidated and combined statements of earnings and comprehensive income for the two years ended December 31, 2014 include an allocation of general corporate expenses from B/E Aerospace. These costs we re allocated to the Company on a systematic and reasonable basis utilizing a direct usage basis when identifiable, with the remainder allocated on the basis of costs incurred, headcount or other measures.
Allocations for general corporate expenses, including management costs and corporate support services provided to the Company, totaled $31.7 and $33.6 for fiscal year 2014 and 201 3 , respectively. These amounts include costs for functions including executive management, finance, legal, information technology, human resources, employee benefits administration, treasury, risk management, procurement and other shared services.
In connection with the Spin ‑off, we have created some of the functions that were previously provided to us through corporate allocations from B/E Aerospace in ‑house. In addition, we have entered into certain agreements with B/E Aerospace relating to transition services and IT services for a transitional period of approximately 24 months following the distribution. In addition, we entered into an employee matters agreement and a tax sharing and indemnification agreement with B/E Aerospa ce in connection with the Spin ‑ off. This transitional support will enable K LX Inc. to establish its stand ‑ alone processes for various activities that were previously provided by B/E Aerospace and does not constitute significant continuing support of KLX Inc.’s operations. Expenses incurred under those agreements totaled $9.6 for the year ended January 31, 2016.
Sales to B/E Aerospace for the years ended January 31, 2016 , December 31, 2014 and 201 3 and the one month ended January 31, 2015 were $19.0 , $16.2 , $13.6 and $1.5 , respectively.</t>
  </si>
  <si>
    <t>Accrued Liabilities</t>
  </si>
  <si>
    <t>6 . ACCRUED LIABILITIES
Accrued liabilities consist of the following:
January 31, 2016
January 31, 2015
Accrued salaries, vacation and related benefits
$
$
Accrued commissions
Income taxes payable
Accrued interest
Other accrued taxes
Accrued legal fees
-
Other accrued liabilities
$
$</t>
  </si>
  <si>
    <t>Long-Term Debt</t>
  </si>
  <si>
    <t>7 . LONG ‑TERM DEBT
Long-term debt consists of the following:
January 31, 2016
January 31, 2015
Senior unsecured notes
$
$
Less unamortized original issue discount and debt issue costs
$
$
In December 2014, in connection with the Spin ‑off, the Company issued $1,200.0 aggregate principal amount of 5.875% senior unsecured notes due 2022 (the “5.875% Notes”), in an offering pursuant to the Securities Act of 1933, as amended. The net proceeds from the issuance of the 5.875% Notes were approximately $1,172.1 , of which $750.0 was distributed to Former Parent, leaving KLX with net proceeds of approximately $422.1 . The 5.875% Notes are senior unsecured debt obligations of the Company. We also entered into a $750.0 secured revolving credit facility dated as of December 16, 2014 and amended May 19, 2015 (the “Revolving Credit Facility”) . As of January 31, 2016 and December 31, 2014 , long ‑term debt consisted of $1,200.0 of our 5.875% Notes.
Letters of credit outstanding under the Revolving Credit Facility aggregated $3.3 at January 31, 2016 .
The Revolving Credit Facility is tied to a borrowing base formula and has no financial covenants. The Revolving Credit Facility bears interest at an annual rate equal to the London interbank offered rate (“LIBOR”) plus the applicable margin (as defined), and expires in May 2020 . No amounts were outstanding under the Revolving Credit Facility as of January 31, 2016 .
Maturities of long ‑term debt are as follows:
Year Ending January 31,
2017
$
—
2018
—
2019
—
2020
—
2021
—
Thereafter
Total
$
Interest expense amounted to $77.7 , $3.3 , $0.0 and $6.3 for the years ended January 31, 2016 , December 31, 2014 and 201 3 and the one month ended January 31, 2015 , respectively.</t>
  </si>
  <si>
    <t>Commitments, Contingencies and Off-Balance Sheet Arrangements</t>
  </si>
  <si>
    <t>8 . COMMITMENTS, CONTINGENCIES AND OFF ‑BALANCE ‑SHEET ARRANGEMENTS
Lease Commitments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and combined balance sheets. At January 31, 2016 , future minimum lease payments under these arrangements approximated $87.0 , of which $83.1 is related to long ‑term real estate leases.
Rent expense for the years ended January 31, 2016 , December 31, 2014 and 2013 was $37.7 , $26.4 and $20.6 , respectively. Future payments under operating leases with terms greater than one year as of January 31, 2016 are as follows:
Year Ending January 31,
2017
$
2018
2019
2020
2021
Thereafter
Total
$
Litigation —The Company is a defendant in various legal actions arising in the normal course of business, the outcomes of which, in the opinion of management, neither individually nor in the aggregate are likely to result in a material adverse effect on the Company’s consolidated and combined financial statements.
On January 6, 2016, a putative class action complaint was filed against us and certain of our executive officers and directors in the United States District Court for the Southern District of Florida. The named plaintiff seeks to represent a class of purchasers of our common stock during the period from March 9, 2015 to November 11, 2015. The complaint alleges violations of Section 10(b) of the Exchange Act and Rule 10b-5 promulgated thereunder, as well as, in the case of the individual defendants, the control person provisions of the Exchange Act. The complaint principally alleges that the defendants knowingly made incorrect statements regarding the value of the identifiable intangible assets and goodwill associated with ESG prior to the impairment of such assets during the third quarter of 2015. The complaint seeks unspecified damages, interest and attorneys' fees. We believe the claims are without merit and intend vigorously to defend ourselves against them, including by promptly seeking dismissal of the complaint.
Indemnities, Commitments and Guarantees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and combined financial statements. Accordingly, no significant amounts have been accrued for indemnities, commitments and guarantees.
The Company has employment agreements with three year initial terms, which renew for one additional year on each anniversary date, with certain key members of management. The Company’s employment agreements generally provide for certain protections in the event of a change of control. These protections generally include the payment of severance and related benefits under certain circumstances in the event of a change of control and for the Company to reimburse such officers for the amount of any excise taxes associated with such be nefits.</t>
  </si>
  <si>
    <t>Income Taxes</t>
  </si>
  <si>
    <t>9. INCOME TAXES
Income taxes as presented are calculated o n a separate tax return basis. The Company determined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the Company looked to the future reversal of existing taxable temporary differences, taxable income in carryback years and the feasibility of tax planning strategies and estimated future taxable income . The need for a valuation allowance can be affected by changes to tax laws, changes to statutory tax rates and changes to fu ture taxable income estimates.
The Company recognizes tax benefits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As of January 31, 2016, the Company has recorded a tax indemnity payable to B/E Aerospace totaling $6.5 , of which $1.9 is classified in other current liabilities and $4.6 is classified in other long ‑term liabilities.
Components of (loss) earnings before incomes taxes were:
Year Ended
Month Ended
January 31, 2016
December 31, 2014
December 31, 2013
January 31, 2015
(Loss) earnings before income taxes
United States
$
$
$
$
Foreign
(Loss) earnings before income taxes
$
$
$
$
Income tax (benefit) expense consists of the following:
Year Ended
Month Ended
January 31, 2016
December 31, 2014
December 31, 2013
January 31, 2015
Current:
Federal
$
$
$
$
State
Foreign
Deferred:
Federal
—
State
—
Foreign
Total income tax (benefit) expense
$
$
$
$
The difference between income tax (benefit) expense and the amount computed by applying the statutory U.S. federal income tax rate ( 35% ) to the pre ‑tax earnings consists of the following:
Year Ended
Month Ended
January 31, 2016
December 31, 2014
December 31, 2013
January 31, 2015
Statutory federal income tax (benefit) expense
$
$
$
$
U.S. state income taxes
Foreign tax rate differential
Non-deductible charges/losses and other
Exit taxes
—
—
—
$
$
$
$
Included in the income tax (benefit) expense for the years ended January 31, 2016, December 31, 2014 December 31, 2013 and the one month ended January 31, 2015, respectively, are changes in the valuation allowance of $7.1 , $12.0 , $1.4 and $0.0.
The tax effects of temporary differences and carryforwards that give rise to deferred income tax assets and liabilities consist of the following:
January 31, 2016
January 31, 2015
Deferred tax assets:
Inventory reserves
$
$
Accrued liabilities
Intangible Assets
—
Net operating loss carryforward
Inventory capitalization
Other
$
$
Deferred tax liabilities:
Intangible assets
Depreciation
Net deferred tax asset (liability) before valuation allowance
Valuation allowance
Net deferred tax liability
$
$
A reconciliation of the beginning and ending amounts of gross uncertain tax positions is presented below:
January 31, 2016
January 31, 2015
December 31, 2014
Unrecognized tax benefit at beginning of period
$
$
$
Additions for current year tax positions
—
—
Currency fluctuations
Unrecognized tax benefit at end of period
$
$
$
Included in the balance of unrecognized tax benefits as of January 31, 2016 and 2015 and December 31, 2014 are $9.0, $9.4 and $10.1, respectively, of tax benefits that, if recognized, would affect the effective tax rate.
The Company does not anticipate that the total unrecognized tax benefits will significantly change due to the settlement of audits or the expiration of statutes of limitation within twelve months of this reporting date. The Company classifies interest and penalties related to income tax as income tax expense. The amount included in the Company’s liability for unrecognized tax benefits for interest and penalties was immaterial as of January 31, 2016, January 31, 2015 and December 31, 2014.
The Company is subject to taxation in the United States, various states and foreign jurisdictions. The Company has significant operations in the United States, the United Kingdom, France and Germany. Tax years that remain subject to examinations by major tax jurisdictions vary by legal entity but are generally open outside the U.S. for the tax years ending after 2009.
The Company has federal and state net operating loss carryforward s of $98.2 and $63.7 , respectively, a s of January 31, 2016. The Company has $82.7 of foreign net operating loss carryforwards as of January 31, 2016 for which a valuation allowance of $81.3 has been recognized. The Company’s future tax provision will reflect any favorable or unfavorable adjustments to its estimated tax liabilities when resolved. The Company is unable to predict the outcome of these matters. However, the Company believes that none of these matters will have a material effect on the results of operations or financial condition of the Company.
Undistributed earnings of certain of the Company’s foreign subsidiaries amounted to $45.9 at January 31, 2016. Those earnings are considered to be permanently reinvested and no provision for U.S. federal and state income taxes has been made. Distribution of these earnings in the form of dividends or otherwise could result in U.S. federal taxes (subject to an adjustment for foreign tax credits) and withholding taxes payable in various foreign countries. It is not currently practical to determine the amount of U.S. income and foreign withholding tax payable in the event all such foreign earnings are repatriated.
The Company’s effective tax rate can fluctuate as operations and the local country tax rates fluctuate due to the number of tax jurisdictions in which the Company operates.
Under the tax sharing and indemnity agreement between the Company and B/E Aerospace, B/E Aerospace generally assumes liability for all federal and state income taxes for all tax periods ending on or prior to December 31, 201 4 . B/E Aerospace assumes the liability for all federal and state income taxes of KLX’s U.S. operations through the distribution date. KLX assumes all other federal taxes, foreign income tax/non ‑income taxes and state/local non ‑income taxes related to its business for all periods and B/E Aerospace assumes all other federal taxes, foreign income tax/non ‑income taxes and state/local non ‑income taxes related to their business for all periods. Additional taxes incurred related to the internal restructuring to separate the businesses to complete the spin ‑off shall be shared equally between B/E Aerospace and KLX. Taxes incurred related to certain international tax initiatives for the KLX business shall be assumed by KLX subject to the calculation provisions of the tax sharing and indemnity agreement. In addition, B/E Aerospace transferred to KLX all the deferred tax assets and liabilities related to the KLX business as of December 16, 2014.</t>
  </si>
  <si>
    <t>Employee Retirement Plans</t>
  </si>
  <si>
    <t>1 0 . EMPLOYEE RETIREMENT PLANS
B/E Aerospace sponsored and contributes to a qualified, defined contribution savings and investment plan, covering substantially all U.S. employees, including current KLX employees that transferred to KLX from B/E Aerospace. Balances related to the Company employees’ participation in B/E Aerospace’s plans were determined by specifically identifying the balances for the Company’s participants. The B/E Aerospace, Inc. Savings Plan was established pursuant to Section 401(k) of the Internal Revenue Code. Under the terms of this plan, covered employees could contribute up to 100% of their pay, limited to certain statutory maximum contributions for 2014 and 2013. Participants are vested in matching contributions immediately and the matching percentage is 100% of the first 3% of employee contributions and 50% on the next 2% of employee contributions. Total expense for the plan was $3.6 , $2.8, $1.6 and $0.4 for the years ended January 31, 2016 , December 31, 2014 and 201 3 and the one month ended January 31, 2015 , respectively . B/E Aerospace also sponsored and contributed to a supplemental executive retirement plan (“SERP”), which was established pursuant to Section 409A of the Internal Revenue Code, for certain B/E Aerospace and Company employees. The SERP is an unfunded plan maintained for the purpose of providing deferred compensation for certain employees. This plan allows certain employees to annually elect to defer a portion of their compensation, on a pre ‑tax basis, until their retirement. The retirement benefit to be provided is based on the amount of compensation deferred. The Former Parent made cash matching contributions and earnings on deferrals at various levels, which varies by position. Compensation expense under this program was $2.4 , $0.1 and $0.2 for the years ended January 31, 2016 , December 31, 2014 and 201 3, respectively . Compensation expense was immaterial under this program for the one month ended January 31, 2015. The Company and its subsidiaries participate in government ‑sponsored programs in certain foreign countries. The Company funds these plans based on legal requirements, tax considerations, local practices and investment opportunities. Upon the Spin ‑off, the Company adopted employee retirement plans substantially similar to those of the B/E Aerospace.</t>
  </si>
  <si>
    <t>Stockholders' Equity</t>
  </si>
  <si>
    <t>11. STOCKHOLDERS’ EQUITY
Earnings Per Share —Basic net earnings per common share is computed using the weighted average of common shares outstanding during the year. Diluted net earnings per common share reflects the potential dilution from assumed conversion of all dilutive securities such as stock options and unvested restricted stock using the treasury stock method. When the effects of the outstanding stock options, restricted stock awards or restricted stock units are anti ‑dilutive, they are not included in the calculation of diluted earnings per common share. For the years ended January 31, 2016, December 31, 2014 and 2013 and the one month ended January 31, 2015, no shares and approximately 0.1 , 0.1 and 0.1 million shares, respectively, were excluded from the determination of diluted earnings per common share because the effect would have been anti ‑dilutive.
The following table sets forth the computation of basic and diluted net earnings per share for the years ended January 31, 2016, December 31, 2014 and 2013 and the one month ended January 31, 2015:
Year Ended
Month Ended
January 31, 2016
December 31, 2014
December 31, 2013
January 31, 2015
Numerator: net (loss) earnings
$
$
$
$
Denominator:
Denominator for basic earnings per share—Weighted average shares (in millions)
Effect of dilutive securities—Dilutive securities (in millions)
—
Denominator for diluted earnings per share—Adjusted weighted average shares (in millions)
Basic net (loss) earnings per share (1)
$
$
$
$
Diluted net (loss) earnings per share (1)
$
$
$
$
(1)
On December 16, 2014, the distribution date, B/E Aerospace stockholders of record as of the close of business on December 5, 2014 received one share of KLX common stock for every two shares of B/E Aerospace’s common stock held as of the record date. Basic and diluted earnings per common share and the average number of common shares outstanding were calculated using the number of KLX common shares outstanding immediately following the distribution.
Long ‑Term Incentive Plan —B/E Aerospace has a Long ‑Term Incentive Plan (“LTIP”) under which the Former Parent’s Compensation Committee may grant stock options, stock appreciation rights, restricted stock, restricted stock units or other forms of equity based or equity related awards. KLX adopted an LTIP similar to the Former Parent’s upon the Spin ‑off, and unvested shares in the Former Parent were transferred with the employees to KLX on the same terms and conditions on an exchange ratio of 1.8139 such that the impact was neutral to employees at the date of the Spin ‑off.
During 2014, 2013 and 2012, B/E Aerospace granted restricted stock under the LTIP to certain members of the Company’s management. Restricted stock grants vest over four years and are granted at the discretion of the Compensation Committee of the B/E Aerospace’s Board of Directors. Certain awards also vest upon attainment of performance goals. Compensation cost is recorded on a straight ‑line basis over the vesting term of the shares based on the grant date value using the closing trading price. Share based compensation of $11.4 , $3.5, $3.5 and $0.5 was recorded during fiscal year 201 5 , 2014 and 2013 and the one month ended January 31, 2015, respectively. Unrecognized compensation cost related to these grants was $36.6 at January 31, 2016.
The following table summarizes shares of restricted stock that were granted, vested, forfeited and outstanding:
January 31, 2016
January 31, 2015
Weighted
Weighted
Weighted
Average
Weighted
Average
Average
Remaining
Average
Remaining
Shares
Grant Date
Vesting Period
Shares
Grant Date
Vesting Period
(in thousands)
Fair Value
(in years)
(in thousands)
Fair Value
(in years)
Outstanding, beginning of period
$
$
Shares granted
Shares vested
—
—
Shares forfeited
Outstanding, end of period
$
$
Our stock options are eligible to vest over three years in three equal annual installments, subject to continued employment on each vesting date. Vested options are exercisable at any time until 10 years from the date of the option grant, subject to earlier expirations under certain terminations of service and other conditions. The stock options granted have an exercise price equal to the closing stock price of our common stock on the grant date.
At January 31, 2016 and January 31, 2015, we have outstanding 596,598 and 894,899 unvested time-based stock options, respectively, under the KLX Inc. Long-Term Incentive Plan (the “Plan”), which stock options vest on the basis of continuous employment. All of the time-based options vest ratably during the period of service.
The following table sets forth the summary of options activity under the Plan (dollars in thousands except per share data):
January 31, 2016
January 31, 2015
Weighted
Weighted
Weighted
Average
Weighted
Average
Average
Remaining
Aggregate
Average
Remaining
Aggregate
Number
Exercise
Contractual Life
Intrinsic
Number
Exercise
Contractual Life
Intrinsic
of Shares
Price
(in years)
Value (1)
of Shares
Price
(in years)
Value (1)
Outstanding, beginning of period
$
$
—
—
—
$
—
Granted
—
—
$
Exercised
—
—
—
—
Canceled
—
—
—
—
Outstanding, end of period
$
$
—
$
$
Exercisable, end of period
$
$
—
—
$
—
—
$
—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For the year ended January 31, 2016 and the one month ended January 31, 2015, we recorded $3.9 and $0.2 , respectively, of stock-based compensation expense related to these options that is included within selling, general and administrative expenses. At January 31, 2016 and January 31, 2015, the unrecognized stock-based compensation related to these options was $7.5 and $11.3 , respectively, and is expected to be recognized over a weighted-average period of 1.87 and 2.87 years, respectively.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Due to the limited trading history of our common stock, we estimated expected volatility based on historical data of comparable public companies. The expected term, which represents the period of time that options granted are expected to be outstanding, is estimated based on guidelines provided in U.S. Securities and Exchange Commission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 he option pricing model. Compensation expense is recognized only for those options expected to vest with forfeitures estimated based on our historical experience at B/E Aerospace and future expectations. Stock-based compensation awards are amortized on a straight line basis over a three year period.
The weighted average assumptions used to value the option grants are as follows:
January 31,
2015
Expected life (in years)
Volatility
Risk free interest rate
Dividend yield
-
The weighted average fair value per option at the grant date for options issued during the one month ended January 31, 2015 was $12.99 .</t>
  </si>
  <si>
    <t>Employee Stock Purchase Plan</t>
  </si>
  <si>
    <t>1 2 . EMPLOYEE STOCK PURCHASE PLAN
KLX has established a qualified Employee Stock Purchase Plan, the terms of which allow for qualified employees (as defined in the Plan) to participate in the purchase of designated shares of KLX’s common stock at a price equal to 85% of the closing price on the last business day of each semi ‑annual stock purchase period. KLX issued approximately 50,000 shares of common stock to employees of the Company during the year ended January 31, 2016 at a weighted average price per share of $30.62 . B/E Aerospace had a similar plan and issued approximately 19,000 and 16,000 shares of common stock to employees of the Company during the years ended December 31, 2014 and 201 3 , respectively, pursuant to this plan at a weighted average price per share of $71.40 and $61.60 , respectively . No shares of common stock were issued during the one month ended January 31, 2015.</t>
  </si>
  <si>
    <t>Segment Reporting</t>
  </si>
  <si>
    <t>1 3 . SEGMENT REPORTING
The Company is organized based on the products and services it offers. As a result of the ESG acquisitions, the Company determined that ESG met the requirements of a reportable segment, and its operations during 2013 were n ot significant. The Company’s A S G reportable segment, which is also its operating segment, is comprised of consumables management and is in a single line of business. The segment regularly reports its results of operations and makes requests for capital expenditures and acquisition funding to the Company’s chief operational decision ‑making group. This group is comprised of the Chairman and Ch ief Executive Officer and the President and Chief Operating Officer .
The following table presents revenues and other financial information by business segment:
Year Ended January 31, 2016
Aerospace Solutions Group
Energy Services Group
Consolidated
Revenues
$
$
$
Operating earnings (loss) (1)
Total assets (2)
Goodwill
Capital expenditures (3)
Depreciation and amortization
Year Ended December 31, 2014
Aerospace Solutions Group
Energy Services Group
Consolidated
Revenues
$
$
$
Operating earnings (1)
Total assets (2)
Goodwill
Capital expenditures (3)
Depreciation and amortization
Year Ended December 31, 2013
Aerospace Solutions Group
Energy Services Group
Consolidated
Revenues
$
$
$
Operating earnings (loss) (1)
Total assets (2)
Goodwill
Capital expenditures (3)
Depreciation and amortization
Month Ended January 31, 2015
Aerospace Solutions Group
Energy Services Group
Consolidated
Revenues
$
$
$
Operating earnings (1)
Total assets (2)
Goodwill
Capital expenditures (3)
Depreciation and amortization
(1)
Operating earnings includes an allocation of corporate IT costs, employee benefits and general and administrative costs. The allocations were made on a direct usage basis when identifiable, with the remainder allocated on the basis of revenues generated, costs incurred, headcount or other measures.
(2)
Corporate assets (including cash and cash equivalents) of $559.5 , $451.6 , $508.4 and $0 at January 31, 2016 and 2015 and December 31, 2014 and 2013, respectively, have been allocated to the above segments based on each segment’s percentage of total assets.
(3)
Corporate capital expenditures have been allocated to the above segments based on each segment’s percentage of total capital expenditures.
Geographic Information
The Company operates principally in three geographic areas, the United States, Europe (primarily Germany) and emerging markets, such as Asia, the Pacific Rim and the Middle East. There were no significant transfers among geographic areas during these periods.
The following table presents revenues and operating (loss) earnings based on the originating location for the years ended January 31, 2016, December 31, 2014 and 2013 and the one month ended January 31, 2015 . Additionally, it presents all identifiable assets related to the operations in each geographic area as of January 31, 2016 and 2015 :
Year Ended
Month Ended
January 31, 2016
December 31, 2014
December 31, 2013
January 31, 2015
Revenues:
Domestic
$
$
$
$
Foreign
$
$
$
$
Operating (loss) earnings:
Domestic
$
$
$
$
Foreign
$
$
$
$
January 31, 2016
January 31, 2015
Identifiable assets:
Domestic
$
$
Foreign
$
$
Revenues by geographic area, based on destination, for the years ended January 31, 2016, December 31, 2014 and 2013 and the one month ended January 31, 2015 were as follows:
Year Ended
Month Ended
January 31, 2016
December 31, 2014
December 31, 2013
January 31, 2015
% of
% of
% of
% of
Revenues
Revenues
Revenues
Revenues
Revenues
Revenues
Revenues
Revenues
U.S.
$
%
$
%
$
%
$
%
Europe
%
%
%
%
Asia, Pacific Rim, Middle East and other
%
%
%
%
$
%
$
%
$
%
$
%
Export revenues from the United States to customers in foreign countries amounted to $457.9 , $414.3 , $361.4 and $29.6 in the y ears ended January 31, 2016, December 31, 2014 and 2013 and the one month ended January 31, 2015 , respectively.</t>
  </si>
  <si>
    <t>Fair Value Information</t>
  </si>
  <si>
    <t>1 4 . 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quoted prices in active markets for identical assets and liabilities.
Level 2—quoted prices for identical assets and liabilities in markets that are not active or observable inputs other than quoted prices in active markets for identical assets and liabilities.
Level 3—unobservable inputs in which there is little or no market data available, which require the reporting entity to develop its own assumptions.
The carrying amounts of cash and cash equivalents (which the Company classifies as Level 1 assets), accounts receivable ‑trade and accounts payable represent their respective fair values due to their short ‑term nature. There was no debt outstanding under the Revolving Credit Facility as of January 31, 2016 and 2015 . The fair value of the Company’s 5.875% Notes, based on market prices for publicly ‑traded debt (which the Company classifies as Level 2 inputs), was $1,136.4 and $1,182.0 as of January 31, 2016 and 2015 , respectively.
Goodwill and long-lived assets, including property and equipment and purchased intangibles subject to amortization were impaired and written down to their estimated fair values during the third quarter of Fiscal 2015. The goodwill level 3 fair value was determined using an income based approach utilizing estimates of future cash flow, discount rate and long-term growth rate, all of which were unobservable. The long-lived asset level 3 fair value was determined using a combination of the cost approach and the market approach, which used inputs that included replacement costs (unobservable), physical deterioration estimates (unobservable), economic obsolescence (unobservable), and market sales data for comparable assets.
The following table summarizes impairments of goodwill and long-lived assets and the related post impairment fair values of the corresponding ESG assets for the year ended January 31, 2016:
Year Ended
January 31, 2016
Impairment
Fair Value
Property and equipment, net
$
$
Goodwill
—
Intangible assets
—
$
$
Fair value is measured as of the impairment date using Level 3 inputs. See N ote 4 for a discussion of the asset impairment charge recorded during the third quarter of Fiscal 2015 .
The fair value information presented herein is based on pertinent information available to management at January 31, 2016 and 2015 , respectively. Although management is not aware of any factors that would significantly affect the estimated fair value amounts, such amounts have not been comprehensively revalued for purposes of these consolidated and combined financial statements since those dates, and current estimates of fair value may differ significantly from the amounts presented herein.</t>
  </si>
  <si>
    <t>Selected Quarterly Data (Unaudited)</t>
  </si>
  <si>
    <t>1 5 . SELECTED QUARTERLY DATA ( Unaudited)
Summarized quarterly financial data for the years ended January 31, 2016 and December 31, 201 4 are as follows:
Year Ended January 31, 2016
First
Second
Third
Fourth
Quarter
Quarter
Quarter (3)
Quarter (4)
Revenues
$
$
$
$
Cost of sales
Net earnings (loss)
Basic net earnings (loss) per s hare (1)
Diluted net earnings (loss) per share (1)(2)
(1)
Net earnings per share are computed individually for each quarter presented. Therefore, the sum of the quarterly net earnings per share may not necessarily equal the total for the year.
(2)
The Company has potential common stock equivalents related to its outstanding restricted stock awards, restricted stock units and employee stock purchase plan. These potential common stock equivalents were not included in diluted loss per share for the three months ended January 31, 2016 because the effect would have been anti ‑dilutive. Accordingly, basic and diluted loss per common share and the weighted average number of shares used in the computation are the same for the three months ended January 31, 2016. For each of the other periods presented, the Company had potential common stock equivalents related to its outstanding restricted stock awards, restricted stock units and employee stock purchase plan as of January 31, 2016 that were considered in the Company’s diluted earnings per share calculation.
(3)
Net loss in the third quarter includes an impairment charge of $640.2 including a goodwill impairment of $310.4 , $177.8 related to identifiable intangibles and $152.0 related to PP&amp;E.
(4)
Net loss in the fourth quarter includes $32.4 of non ‑recurring costs, including acquisition and integration costs, severance and other Spin ‑off related costs.
Year Ended December 31, 2014
First
Second
Third
Fourth
Quarter
Quarter
Quarter
Quarter (3)
Revenues
$
$
$
$
Cost of sales
Net earnings
Basic net earnings (loss) per share (1)
Diluted net earnings (loss) per share (1)(2)
(1) Net earnings per share are computed individually for each quarter presented. Therefore, the sum of the quarterly net earnings per share may not necessarily equal the total for the year.
(2) The Company has potential common stock equivalents related to its outstanding restricted stock awards, restricted stock units and employee stock purchase plan. These potential common stock equivalents were not included in diluted loss per share for the three months ended December 31, 2014 because the effect would have been anti-dilutive. Accordingly, basic and diluted loss per common share and the weighted average number of shares used in the computation are the same for the three months ended December 31, 2014. For each of the other periods presented, the Company had potential common stock equivalents related to its outstanding restricted stock awards, restricted stock units and employee stock purchase plan as of December 31, 2014 that were considered in the Company's diluted earnings per share calculation.
(3) Net loss in the fourth quarter includes non-recurring costs, including acquisition and integration costs, severance, other Spin-off related costs and exit taxes related to a major international tax planning initiative aggregating approximately $98.0 ( $26.2 in the third quarter).</t>
  </si>
  <si>
    <t>Valuation and Qualifying Accounts</t>
  </si>
  <si>
    <t>Valuation And Qualifying Accounts</t>
  </si>
  <si>
    <t>SCHEDULE II — VALUATION AND QUALIFYING ACCOUNTS
FOR THE YEARS ENDED JANUARY 31, 201 6, D ECEMBER 31, 2014 AND 201 3
(In millions)
Balance At
Balance At
Beginning
Write-Offs/
End
Of Period
Expenses
Other
Disposals
Of Period
Deducted From Assets:
Allowance for doubtful accounts:
Year ended January 31, 2016
$
$
$
—
$
$
Month ended January 31, 2015
—
Year ended December 31, 2014
Year ended December 31, 2013
Reserve for obsolete inventory:
Year ended January 31, 2016
$
$
$
—
$
$
Month ended January 31, 2015
Year ended December 31, 2014
—
Year ended December 31, 2013
—
Deferred tax asset valuation allowance:
Year ended January 31, 2016
$
$
—
$
$
$
Month ended January 31, 2015
—
—
—
Year ended December 31, 2014
—
—
Year ended December 31, 2013
—
—</t>
  </si>
  <si>
    <t>Description of Business and Summary of Significant Accounting Policies (Policies)</t>
  </si>
  <si>
    <t>Basis of Presentation</t>
  </si>
  <si>
    <t>Basis of Presentation
On February 24, 2015, the Board of Directors approved a change in the Company’s fiscal year end from December 31 to January 31. This change to the new reporting cycle began February 1, 2015. As a result of the change, the Company is reporting a January 2015 fiscal month transition period.
The Company’s consolidated and combined financial statements include KLX and its wholly owned subsidiaries. Prior to the Spin ‑Off on December 17, 2014, KLX’s financial statements were derived from B/E Aerospace’s consolidated and combined financial statements and accounting records as if it was operated on a stand ‑alone basis and were prepared in accordance with accounting principles generally accepted in the United States (GAAP). All intercompany transactions and account balances within the Company have been eliminated.
The consolidated and combined statements of earnings and comprehensive income for the periods prior to the spin-off reflect allocations of general corporate expenses from B/E Aerospace,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 ‑alone company for the periods presented. Actual costs that may have been incurred if the Company had been a stand ‑alone company would depend on a number of factors, including the chosen organizational structure, what functions were outsourced or performed by employees and strategic decisions made in areas such as information technology and infrastructure.</t>
  </si>
  <si>
    <t>Use of Estimates</t>
  </si>
  <si>
    <t>Use of Estimates —The preparation of the consolidated and combined financial statements in conformity with GAAP requires management to make estimates and assumptions that affect the reported amounts and related disclosures. Actual results could differ from those estimates.</t>
  </si>
  <si>
    <t>Revenue Recognition</t>
  </si>
  <si>
    <t>Revenue Recognition —Sales of products and service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
In connection with the sales of its products, the Company also provides certain supply chain management services to certain of its customers. These services include the timely replenishment of products at the customer site, while also minimizing the customer’s on ‑hand inventory. These services are provided by the Company contemporaneously with the delivery of the product, and as such, once the product is delivered, the Company does not have a post ‑delivery obligation to provide services to the customer. The price of such services is generally included in the price of the products delivered to the customer, and revenue is recognized upon delivery of the product, at which point, the Company has satisfied its obligations to the customer. The Company does not account for these services as a separate element, as the services do not have stand ‑alone value and cannot be separated from the product element of the arrangement.
Service revenues from oilfield technical services and related rental equipment are recorded when services are performed and/or equipment is rented pursuant to a completed purchase order or master services agreement (“MSA”) that sets forth firm pricing and payment terms.</t>
  </si>
  <si>
    <t>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t>
  </si>
  <si>
    <t>Cash Equivalents</t>
  </si>
  <si>
    <t>Cash Equivalents —The Company considers all highly liquid debt instruments purchased with an original maturity of three months or less to be cash equivalents.</t>
  </si>
  <si>
    <t>Accounts Receivable, Net</t>
  </si>
  <si>
    <t>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January 31, 2016 and 2015 was $11.3 and $8.0 , respectively.</t>
  </si>
  <si>
    <t>Inventories —Inventories, made up of finished goods, primarily consist of aerospace fasteners and consumables. The Company values inventories at the lower of cost or market, using first ‑in, first ‑out or weighted average cost method. The Company regularly reviews inventory quantities on hand and records a provision for excess and obsolete inventory based primarily on historical demand, estimated product demand to support contractual supply agreements with its customers and the age of the inventory among other factors. Demand for the Company’s products can fluctuate from period to period depending on customer activity. In accordance with industry practice, costs in inventory include amounts relating to long-term contracts with long production cycles and to inventory items with long production cycles, some of which are not expected to be realized within one year. Reserves for excess and obsolete i nventory were approximately $40.4 and $33.5 as of January 31, 2016 and 2015, respectively.
Substantially all of our inventory is comprised of aerospace grade fasteners which support OEM production and the aftermarket over the life of the airframe. Inventory with a limited shelf life is continually monitored and reserved for in advance of expiration. The provision for inventory with limited shelf life is relatively insignificant and has not exceeded $0.5 during the past three years.</t>
  </si>
  <si>
    <t>Property and Equipment, Net —Property and equipment are stated at cost and depreciated generally under the straight ‑line method over their estimated useful lives of one to fifty years (or the lesser of the term of the lease for leasehold improvements, as appropriate).</t>
  </si>
  <si>
    <t>Goodwill and Intangible Assets, Net</t>
  </si>
  <si>
    <t>Goodwill and Intangible Assets, Net —Under Financial Accounting Standards Board (“FASB”) Accounting Standards Codification (“ASC”) Topic 350, Intangibles — Goodwill and Other (“ASC 350”), goodwill and indefinite ‑lived intangible assets are reviewed at least annually for impairment. Acquired intangible assets with definite lives are amortized over their individual useful lives. O ther intangible assets are amortized using the straight ‑line method over periods ranging from four to thirty years.
As of January 31, 2016, the Company had two reporting units, which were determined based on the guidelines contained in FASB ASC Topic 350, Subtopic 20, Section 35. Each reporting unit constitutes a business, for which there is discrete financial information available that is regularly reviewed by the management of the Company.
Goodwill is tested at least annually as of December 31 st , and management assesses whether there has been any impairment in the value of goodwill by first comparing the fair value to the net carrying value of the reporting units.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the reporting units for goodwill impairment testing is determined using valuation techniques based on estimates, judgments and assumptions management believes are appropriate in the circumstances.
The Company considered the continuing downturn in the oil and gas industry, including the nearly 75% decrease in the number of onshore drilling rigs, and the resulting significant cutbacks in capital expenditures by our oil and gas customers and which has resulted in a decrease in both volume and pricing for oil field services, to be an indicator of impairment of goodwill of the ESG reporting unit. The Company performed the first step of its goodwill impairment analysis as of August 31, 2015 and determined the carrying value of the ESG reporting unit exceeds its fair value. The Company completed the second step of its goodwill impairment analysis comparing the implied fair value of that reporting unit’s goodwill to the carrying amount of that goodwill and determined goodwill related to the ESG reporting unit was fully impaired and recorded an impairment charge. Accordingly, the Company recorded a pre-tax impairment charge related to ESG’s goodwill of $310.4 . For the one month ended January 31, 2015 and the years ended December 31, 2014 and 2013, the Company’s annual impairment testing yielded no impairments of goodwill or the indefinite ‑lived intangible asset.
The indefinite ‑lived intangible asset is tested at least annually for impairment. Impairment for the intangible asset with an indefinite life exists if the carrying value of the intangible asset exceeds its fair value. The fair value of the indefinite ‑lived intangible asset is determined using valuation techniques based on estimates, judgments and assumptions management believes are appropriate in the circumstances.</t>
  </si>
  <si>
    <t>Long-Lived Assets</t>
  </si>
  <si>
    <t>Long ‑Lived Assets —The Company assesses potential impairments to its long ‑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As a result of the continuing downturn in the oil and gas industry previously mentioned, the Company assessed its ESG asset group’s long-lived assets for impairment and determined the carrying value was not recoverable as of August 31, 2015. The Company used a combination of a cost and market approaches for determining the fair value of the ESG asset group ’ s long lived assets and recognized impairment charges related to identified intangibles and property and equipment of $177.8 and $152.0 , respectively. For the one month ended January 31, 2015 and the years ended December 31, 2014 and 2013, there were no impairments of long lived assets.</t>
  </si>
  <si>
    <t>Common Stock equivalents</t>
  </si>
  <si>
    <t>Common Stock equivalents —The Company has potential common stock equivalents related to its outstanding restricted stock awards, restricted stock units and employee stock purchase plan. These potential common stock equivalents are not included in diluted loss per share for any period presented in which there is a net loss because the effect would have been anti ‑dilutive.</t>
  </si>
  <si>
    <t>Accounting for Stock-Based Compensation</t>
  </si>
  <si>
    <t>Accounting for Stock ‑Based Compensation —The Company accounts for share ‑based compensation arrangements in accordance with the provisions of FASB ASC 718, Compensation—Stock Compensation (“ASC 718”), whereby share ‑based compensation cost is measured on the date of grant, based on the fair value of the award, and is recognized over the requisite service period.
Compensation cost recognized during the two years ended December 31, 2014 and 2013 related to grants of restricted stock and restricted stock units granted by our Former Parent. No compensation cost related to stock options was recognized during those periods as no options were granted during the two year period ended December 31, 2014, and all outstanding options were vested. All unvested shares of restricted stock were converted into unvested shares of KLX on the distribution date at a ratio equal to 1.8139 . Compensation cost recognized during the year ended January 31, 2016 (“Fiscal 2015”) and the one month ended January 31, 2015 related to unvested shares converted on the distribution date and new shares of KLX restricted stock and stock options granted during 2015.
The Company has established a qualified Employee Stock Purchase Plan. The Employee Stock Purchase Plan allows qualified employees (as defined in the plan) to participate in the purchase of designated shares of KLX’s common stock at a price equal to 85% of the closing price for each semi ‑annual stock purchase period. The fair value of employee purchase rights represents the difference between the closing price of KLX’s shares on the date of purchase and the purchase price of the shares. The value of the rights under this Plan (and that of our Former Parent’s) granted during the years ended January 31, 2016, December 31, 2014 and 2013 was $0.3 , $0.2 and $0.2 , respectively, and was not material during the one month ended January 31, 2015.</t>
  </si>
  <si>
    <t>Foreign Currency Translation</t>
  </si>
  <si>
    <t>Foreign Currency Translation —The assets and liabilities of subsidiaries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Former Parent company equity and accumulated other comprehensive income (loss). The Company’s European subsidiaries primarily utilize the British pound or the Euro as their local functional currency.</t>
  </si>
  <si>
    <t>Treasury Stock - The Company may periodically repurchase shares of its common stock from employees for the satisfaction of their individual payroll tax withholding upon vesting of restricted stock and restricted stock units in connection with the Company’s Long-Term Incentive Plan (“LTIP”) . The Company’s repurchases of common stock are recorded at the average cost of the common stock. As part of the LTIP, t he Company repurchased 32,122 shares of its common stock for $1.0 during the year ended January 31, 201 6 . On January 7, 2016 , the Board of Directors authorized a $100.0 share repurchase under the existing $250.0 share repurchase program. During Fiscal 2015, the Company repurchased 416,200 shares of common stock at an average price of $27.48 per share for a total of $11.4 .</t>
  </si>
  <si>
    <t>Concentration of Risk</t>
  </si>
  <si>
    <t>Concentration of Risk —The Company’s products and services are primarily concentrated within the aerospace industry with customers consisting primarily of commercial airlines, a wide variety of business jet customers and commercial aircraft manufacturers.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in the case of ASG, depending on the level of refurbishment activity and/or the level of new aircraft purchases by such customers, and in the case of ESG, depending on the level of exploration and production activity and the use of our services. During th e years ended January 31, 2016 and December 31, 2014, no single customer accounted for more than 10% of the Company’s consolidated revenues. During the year ended December 31, 2013, two customers accounted for approximately 10% each of the Company’s combined revenues. No other individual customers accounted for more than 10% of the Company’s combined revenues during the year ended December 31, 2013.</t>
  </si>
  <si>
    <t>Recent Accounting Pronouncements</t>
  </si>
  <si>
    <t>Recent Accounting Pronouncements
In February 2016, the FASB issued Accounting Standards Update (“ASU”) 2016-02, Leases (Topic 842),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this ASU are to be applied using a modified retrospective approach. The Company is currently evaluating the effect that this ASU will have on its consolidated financial statements.
In November 2015, the FASB issued ASU 2015-17, Income Taxes (Topic 740). ASU 2015-17 requires that deferred tax liabilities and assets be classified as noncurrent in a classified statement of financial position. ASU 2015-17 is effective either prospectively or retrospectively for financial statements issued for annual periods beginning after December 15, 2016, and interim periods within those annual periods. The Company has elected to early adopt ASU 2015-17 as of January 31, 2016 and retrospectively applied ASU 2015-17 to all periods presented. As of January 31, 2015 the Company reclassified $37.1 million of deferred tax assets from current assets to the noncurrent liability section of the consolidated balance sheets.
In September 2015, the FASB issued ASU 2015-16, Business Combinations (Topic 805).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beginning after December 15, 2015. The adoption of ASU 2015-16 is not expected to have a material impact on the Company’s consolidated financial statements.
In July 2015, FASB issued ASU 2015-11, Simplifying the Measurement of Inventory.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LIFO”) or the retail inventory method are excluded from the scope of this update which is effective for fiscal years beginning after December 15, 2016, including interim periods within those fiscal years. The adoption of ASU 2015-11 is not expected to have a material impact on the Company’s consolidated financial statements.
In April 2015, FASB issued ASU 2015-03, Simplifying the Presentation of Debt Issuance Costs, which updated the guidance in ASC Topic 835, Interest. In August 2015, FASB issued ASU 2015-15, Presentation and Subsequent Measurement of Debt Issuance Costs Associated with Line-of-Credit Arrangements, which clarifies the guidance in ASU 2015-03 regarding presentation and subsequent measurement of debt issuance costs related to line-of-credit arrangements.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adopted these ASUs effective January 31, 2016 and has presented debt issuance costs related to its 5.875% senior unsecured notes of $20.5 and $22.8 as of January 31, 2016 and January 31, 2015, respectively, as a direct deduction from the carrying amounts of its debt liabilities. The January 31, 2015 amount was previously recorded in other assets.
In June 2014, the FASB issued ASU 2014-12, Compensation – Stock Compensation, which updated the guidance in ASC Topic 718, Compensation – Stock Compensation (“ASC Topic 718”). The update is effective for annual periods and interim periods within those annual periods beginning after December 15, 2015. Earlier adoption is permitted. ASU 2014-12 brings consistency to the accounting for share-based payment awards that require a specific performance target to be achieved in order for employees to become eligible to vest in the awards. The guidance permits two implementation approache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evaluating the impact this guidance will have on its consolidated financial condition, results of operations, cash flows and disclosures and is currently unable to estimate the impact of adopting this guidance.</t>
  </si>
  <si>
    <t>Business Combinations (Tables)</t>
  </si>
  <si>
    <t>Estimates Of Fair Values Of Assets Acquired And Liabilities Assumed</t>
  </si>
  <si>
    <t>Other
2014
Total
Total
Wildcat
Vision
Cornell
Acquisitions
2014
2013
Accounts receivable-trade
$
$
$
$
$
$
Inventories
—
—
Other current and non-current assets
—
—
Property and equipment
Goodwill
Identified intangibles
Accounts payable
—
Other current and non-current liabilities
—
Total consideration paid
$
$
$
$
$
$</t>
  </si>
  <si>
    <t>Business Combination Revenues And Net Earnings Included In Company Results</t>
  </si>
  <si>
    <t>UNAUDITED
YEAR ENDED
December 31, 2014
December 31, 2013
Pro forma
Pro forma
Revenues
$
$
Net earnings (1)
Earnings per diluted share (1)
2014 includes $56.9 of non ‑recurring costs and $67.3 of non-recurring exit taxes ; 2013 includes $24.2 of non ‑recurring costs.</t>
  </si>
  <si>
    <t>Property and Equipment, Net (Tables)</t>
  </si>
  <si>
    <t>Property and Equipment</t>
  </si>
  <si>
    <t>Useful
January 31,
January 31,
Life (Years)
2016
2015
Land, buildings and improvements
-
$
$
Machinery
-
Computer equipment and software
-
Furniture and equipment
-
Less accumulated depreciation
$
$</t>
  </si>
  <si>
    <t>Goodwill and Long-lived Assets, Net (Tables)</t>
  </si>
  <si>
    <t>Intangible Assets by Major Asset Class</t>
  </si>
  <si>
    <t>January 31, 2016
January 31, 2015
Useful Life
Original
Accumulated
Impairment
Net Book
Original
Accumulated
Net Book
(Years)
Cost
Amortization
Charge
Value
Cost
Amortization
Value
Customer contracts and relationships
8
-
30
$
$
$
$
$
$
$
Covenants not to compete
4
-
5
Trade names
Indefinite
—
—
—
$
$
$
$
$
$
$</t>
  </si>
  <si>
    <t>Schedule of carrying amount of goodwill</t>
  </si>
  <si>
    <t>Balance, December 31, 2013
$
Acquisitions
Effect of foreign currency translation
Balance, December 31, 2014
Purchase Price Adjustments
Effect of foreign currency translation
Balance, January 31, 2015
Acquisitions
Purchase Price Adjustments
Effect of foreign currency translation
Impairment
Balance, January 31, 2016
$</t>
  </si>
  <si>
    <t>Accrued Liabilities (Tables)</t>
  </si>
  <si>
    <t>January 31, 2016
January 31, 2015
Accrued salaries, vacation and related benefits
$
$
Accrued commissions
Income taxes payable
Accrued interest
Other accrued taxes
Accrued legal fees
-
Other accrued liabilities
$
$</t>
  </si>
  <si>
    <t>Long-Term Debt (Tables)</t>
  </si>
  <si>
    <t>January 31, 2016
January 31, 2015
Senior unsecured notes
$
$
Less unamortized original issue discount and debt issue costs
$
$</t>
  </si>
  <si>
    <t>Maturities of Long-Term Debt</t>
  </si>
  <si>
    <t>Year Ending January 31,
2017
$
—
2018
—
2019
—
2020
—
2021
—
Thereafter
Total
$</t>
  </si>
  <si>
    <t>Commitments, Contingencies And Off-Balance-Sheet Arrangements (Tables)</t>
  </si>
  <si>
    <t>Future Payments under Operating Leases with Terms Greater Than One Year</t>
  </si>
  <si>
    <t>Year Ending January 31,
2017
$
2018
2019
2020
2021
Thereafter
Total
$</t>
  </si>
  <si>
    <t>Income Taxes (Tables)</t>
  </si>
  <si>
    <t>Components of Earnings Before Incomes Taxes</t>
  </si>
  <si>
    <t>Year Ended
Month Ended
January 31, 2016
December 31, 2014
December 31, 2013
January 31, 2015
(Loss) earnings before income taxes
United States
$
$
$
$
Foreign
(Loss) earnings before income taxes
$
$
$
$</t>
  </si>
  <si>
    <t>Components of Income Tax Expense</t>
  </si>
  <si>
    <t>Year Ended
Month Ended
January 31, 2016
December 31, 2014
December 31, 2013
January 31, 2015
Current:
Federal
$
$
$
$
State
Foreign
Deferred:
Federal
—
State
—
Foreign
Total income tax (benefit) expense
$
$
$
$</t>
  </si>
  <si>
    <t>Difference Between Income Tax Expense and Amount Computed by Applying Statutory United States Federal Income Tax Rate to Pre-Tax Earnings</t>
  </si>
  <si>
    <t>Year Ended
Month Ended
January 31, 2016
December 31, 2014
December 31, 2013
January 31, 2015
Statutory federal income tax (benefit) expense
$
$
$
$
U.S. state income taxes
Foreign tax rate differential
Non-deductible charges/losses and other
Exit taxes
—
—
—
$
$
$
$</t>
  </si>
  <si>
    <t>Tax Effects of Temporary Differences and Carryforwards that Give Rise to Deferred Income Tax Assets and Liabilities</t>
  </si>
  <si>
    <t>January 31, 2016
January 31, 2015
Deferred tax assets:
Inventory reserves
$
$
Accrued liabilities
Intangible Assets
—
Net operating loss carryforward
Inventory capitalization
Other
$
$
Deferred tax liabilities:
Intangible assets
Depreciation
Net deferred tax asset (liability) before valuation allowance
Valuation allowance
Net deferred tax liability
$
$</t>
  </si>
  <si>
    <t>Reconciliation of Beginning and Ending Amounts of Gross Uncertain Tax Positions</t>
  </si>
  <si>
    <t>January 31, 2016
January 31, 2015
December 31, 2014
Unrecognized tax benefit at beginning of period
$
$
$
Additions for current year tax positions
—
—
Currency fluctuations
Unrecognized tax benefit at end of period
$
$
$</t>
  </si>
  <si>
    <t>Stockholders' Equity (Tables)</t>
  </si>
  <si>
    <t>Computation of Basic and Diluted Net Earnings Per Share</t>
  </si>
  <si>
    <t>Year Ended
Month Ended
January 31, 2016
December 31, 2014
December 31, 2013
January 31, 2015
Numerator: net (loss) earnings
$
$
$
$
Denominator:
Denominator for basic earnings per share—Weighted average shares (in millions)
Effect of dilutive securities—Dilutive securities (in millions)
—
Denominator for diluted earnings per share—Adjusted weighted average shares (in millions)
Basic net (loss) earnings per share (1)
$
$
$
$
Diluted net (loss) earnings per share (1)
$
$
$
$
(1)
On December 16, 2014, the distribution date, B/E Aerospace stockholders of record as of the close of business on December 5, 2014 received one share of KLX common stock for every two shares of B/E Aerospace’s common stock held as of the record date. Basic and diluted earnings per common share and the average number of common shares outstanding were calculated using the number of KLX common shares outstanding immediately following the distribution.</t>
  </si>
  <si>
    <t>Restricted Stock Shares Granted, Vested, Forfeited and Outstanding</t>
  </si>
  <si>
    <t>January 31, 2016
January 31, 2015
Weighted
Weighted
Weighted
Average
Weighted
Average
Average
Remaining
Average
Remaining
Shares
Grant Date
Vesting Period
Shares
Grant Date
Vesting Period
(in thousands)
Fair Value
(in years)
(in thousands)
Fair Value
(in years)
Outstanding, beginning of period
$
$
Shares granted
Shares vested
—
—
Shares forfeited
Outstanding, end of period
$
$</t>
  </si>
  <si>
    <t>Summary of Options Activity</t>
  </si>
  <si>
    <t>The following table sets forth the summary of options activity under the Plan (dollars in thousands except per share data):
January 31, 2016
January 31, 2015
Weighted
Weighted
Weighted
Average
Weighted
Average
Average
Remaining
Aggregate
Average
Remaining
Aggregate
Number
Exercise
Contractual Life
Intrinsic
Number
Exercise
Contractual Life
Intrinsic
of Shares
Price
(in years)
Value (1)
of Shares
Price
(in years)
Value (1)
Outstanding, beginning of period
$
$
—
—
—
$
—
Granted
—
—
$
Exercised
—
—
—
—
Canceled
—
—
—
—
Outstanding, end of period
$
$
—
$
$
Exercisable, end of period
$
$
—
—
$
—
—
$
—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weighted Average Assumptions Used to Value Option Grants</t>
  </si>
  <si>
    <t>January 31,
2015
Expected life (in years)
Volatility
Risk free interest rate
Dividend yield
-</t>
  </si>
  <si>
    <t>Segment Reporting (Tables)</t>
  </si>
  <si>
    <t>Revenues and Other Financial Information by Business Segment</t>
  </si>
  <si>
    <t>Year Ended January 31, 2016
Aerospace Solutions Group
Energy Services Group
Consolidated
Revenues
$
$
$
Operating earnings (loss) (1)
Total assets (2)
Goodwill
Capital expenditures (3)
Depreciation and amortization
Year Ended December 31, 2014
Aerospace Solutions Group
Energy Services Group
Consolidated
Revenues
$
$
$
Operating earnings (1)
Total assets (2)
Goodwill
Capital expenditures (3)
Depreciation and amortization
Year Ended December 31, 2013
Aerospace Solutions Group
Energy Services Group
Consolidated
Revenues
$
$
$
Operating earnings (loss) (1)
Total assets (2)
Goodwill
Capital expenditures (3)
Depreciation and amortization
Month Ended January 31, 2015
Aerospace Solutions Group
Energy Services Group
Consolidated
Revenues
$
$
$
Operating earnings (1)
Total assets (2)
Goodwill
Capital expenditures (3)
Depreciation and amortization
(1)
Operating earnings includes an allocation of corporate IT costs, employee benefits and general and administrative costs. The allocations were made on a direct usage basis when identifiable, with the remainder allocated on the basis of revenues generated, costs incurred, headcount or other measures.
(2)
Corporate assets (including cash and cash equivalents) of $559.5 , $451.6 , $508.4 and $0 at January 31, 2016 and 2015 and December 31, 2014 and 2013, respectively, have been allocated to the above segments based on each segment’s percentage of total assets.
(3)
Corporate capital expenditures have been allocated to the above segments based on each segment’s percentage of total capital expenditures.</t>
  </si>
  <si>
    <t>Revenues and Operating Earnings Based on Originating Location</t>
  </si>
  <si>
    <t>Year Ended
Month Ended
January 31, 2016
December 31, 2014
December 31, 2013
January 31, 2015
Revenues:
Domestic
$
$
$
$
Foreign
$
$
$
$
Operating (loss) earnings:
Domestic
$
$
$
$
Foreign
$
$
$
$</t>
  </si>
  <si>
    <t>Total Assets by Reportable Segment</t>
  </si>
  <si>
    <t>January 31, 2016
January 31, 2015
Identifiable assets:
Domestic
$
$
Foreign
$
$</t>
  </si>
  <si>
    <t>Revenues by Geographic Area Based on Destination</t>
  </si>
  <si>
    <t>Year Ended
Month Ended
January 31, 2016
December 31, 2014
December 31, 2013
January 31, 2015
% of
% of
% of
% of
Revenues
Revenues
Revenues
Revenues
Revenues
Revenues
Revenues
Revenues
U.S.
$
%
$
%
$
%
$
%
Europe
%
%
%
%
Asia, Pacific Rim, Middle East and other
%
%
%
%
$
%
$
%
$
%
$
%</t>
  </si>
  <si>
    <t>Fair Value Information (Tables)</t>
  </si>
  <si>
    <t>Summary of Impairments of Goodwill and Long-lived Assets</t>
  </si>
  <si>
    <t>Year Ended
January 31, 2016
Impairment
Fair Value
Property and equipment, net
$
$
Goodwill
—
Intangible assets
—
$
$</t>
  </si>
  <si>
    <t>Selected Quarterly Data (Unaudited) (Tables)</t>
  </si>
  <si>
    <t>Summary of Quarterly Financial Data</t>
  </si>
  <si>
    <t>Year Ended January 31, 2016
First
Second
Third
Fourth
Quarter
Quarter
Quarter (3)
Quarter (4)
Revenues
$
$
$
$
Cost of sales
Net earnings (loss)
Basic net earnings (loss) per s hare (1)
Diluted net earnings (loss) per share (1)(2)
(1)
Net earnings per share are computed individually for each quarter presented. Therefore, the sum of the quarterly net earnings per share may not necessarily equal the total for the year.
(2)
The Company has potential common stock equivalents related to its outstanding restricted stock awards, restricted stock units and employee stock purchase plan. These potential common stock equivalents were not included in diluted loss per share for the three months ended January 31, 2016 because the effect would have been anti ‑dilutive. Accordingly, basic and diluted loss per common share and the weighted average number of shares used in the computation are the same for the three months ended January 31, 2016. For each of the other periods presented, the Company had potential common stock equivalents related to its outstanding restricted stock awards, restricted stock units and employee stock purchase plan as of January 31, 2016 that were considered in the Company’s diluted earnings per share calculation.
(3)
Net loss in the third quarter includes an impairment charge of $640.2 including a goodwill impairment of $310.4 , $177.8 related to identifiable intangibles and $152.0 related to PP&amp;E.
(4)
Net loss in the fourth quarter includes $32.4 of non ‑recurring costs, including acquisition and integration costs, severance and other Spin ‑off related costs.
Year Ended December 31, 2014
First
Second
Third
Fourth
Quarter
Quarter
Quarter
Quarter (3)
Revenues
$
$
$
$
Cost of sales
Net earnings
Basic net earnings (loss) per share (1)
Diluted net earnings (loss) per share (1)(2)
(1) Net earnings per share are computed individually for each quarter presented. Therefore, the sum of the quarterly net earnings per share may not necessarily equal the total for the year.
(2) The Company has potential common stock equivalents related to its outstanding restricted stock awards, restricted stock units and employee stock purchase plan. These potential common stock equivalents were not included in diluted loss per share for the three months ended December 31, 2014 because the effect would have been anti-dilutive. Accordingly, basic and diluted loss per common share and the weighted average number of shares used in the computation are the same for the three months ended December 31, 2014. For each of the other periods presented, the Company had potential common stock equivalents related to its outstanding restricted stock awards, restricted stock units and employee stock purchase plan as of December 31, 2014 that were considered in the Company's diluted earnings per share calculation.
(3) Net loss in the fourth quarter includes non-recurring costs, including acquisition and integration costs, severance, other Spin-off related costs and exit taxes related to a major international tax planning initiative aggregating approximately $98.0 ( $26.2 in the third quarter).</t>
  </si>
  <si>
    <t>Description of Business and Summary of Significant Accounting Policies (Details)</t>
  </si>
  <si>
    <t>Dec. 16, 2014</t>
  </si>
  <si>
    <t>Jan. 31, 2015USD ($)</t>
  </si>
  <si>
    <t>Oct. 31, 2015USD ($)</t>
  </si>
  <si>
    <t>Jan. 31, 2016USD ($)item$ / sharesshares</t>
  </si>
  <si>
    <t>Dec. 31, 2014USD ($)shares</t>
  </si>
  <si>
    <t>Dec. 31, 2013USD ($)shares</t>
  </si>
  <si>
    <t>Dec. 31, 2014USD ($)</t>
  </si>
  <si>
    <t>Jan. 07, 2016USD ($)</t>
  </si>
  <si>
    <t>Dec. 17, 2014shares</t>
  </si>
  <si>
    <t>Significant Accounting Policies [Line Items]</t>
  </si>
  <si>
    <t>Ratio of shares of KLX received for shares of B/E Aerospace</t>
  </si>
  <si>
    <t>Accounts receivable, Net</t>
  </si>
  <si>
    <t>Inventory reserves</t>
  </si>
  <si>
    <t>Provision for inventory with limited shelf life, maximum amount</t>
  </si>
  <si>
    <t>Number of reporting units | item</t>
  </si>
  <si>
    <t>Intangible assets impairment</t>
  </si>
  <si>
    <t>Property and equipment impairment</t>
  </si>
  <si>
    <t>Accounting for Stock Based Compensation</t>
  </si>
  <si>
    <t>Unvested shares, distribution date conversion ratio</t>
  </si>
  <si>
    <t>Qualified employees purchase of stock at a price equal to percentage of closing price</t>
  </si>
  <si>
    <t>85.00%</t>
  </si>
  <si>
    <t>Employee Stock Purchase Plan, rights granted</t>
  </si>
  <si>
    <t>Current assets</t>
  </si>
  <si>
    <t>Senior Unsecured Notes 5.875 Percent Due 2022</t>
  </si>
  <si>
    <t>Debt, interest rate</t>
  </si>
  <si>
    <t>5.875%</t>
  </si>
  <si>
    <t>Unamortized discount</t>
  </si>
  <si>
    <t>Accounting Standards Update 2015-17 | Adjustments for New Accounting Principle, Early Adoption</t>
  </si>
  <si>
    <t>Non current liability</t>
  </si>
  <si>
    <t>KLX Inc Long Term Incentive Plan</t>
  </si>
  <si>
    <t>Purchase of treasury stock (shares) | shares</t>
  </si>
  <si>
    <t>Existing $250.0 Share Repurchase Program</t>
  </si>
  <si>
    <t>Share repurchase program, authorized amount</t>
  </si>
  <si>
    <t>Repurchased shares, average price per share | $ / shares</t>
  </si>
  <si>
    <t>Sales Revenues | Customer Concentration | Major Customer 1</t>
  </si>
  <si>
    <t>Concentration risk percentage</t>
  </si>
  <si>
    <t>10.00%</t>
  </si>
  <si>
    <t>Sales Revenues | Customer Concentration | Major Customer 2</t>
  </si>
  <si>
    <t>Energy Services Group</t>
  </si>
  <si>
    <t>Long-lived assets impairment</t>
  </si>
  <si>
    <t>Minimum</t>
  </si>
  <si>
    <t>Property and equipment, useful lives (years)</t>
  </si>
  <si>
    <t>1 year</t>
  </si>
  <si>
    <t>Intangible assets, useful lives</t>
  </si>
  <si>
    <t>4 years</t>
  </si>
  <si>
    <t>Maximum</t>
  </si>
  <si>
    <t>50 years</t>
  </si>
  <si>
    <t>30 years</t>
  </si>
  <si>
    <t>Options</t>
  </si>
  <si>
    <t>Compensation cost</t>
  </si>
  <si>
    <t>Stock options granted | shares</t>
  </si>
  <si>
    <t>BE Aerospace, former parent of the Company | Distribution of Stock of Subsidiary to Stockholders to Effect Spin-Off</t>
  </si>
  <si>
    <t>Shares Issued | shares</t>
  </si>
  <si>
    <t>Business Combinations (Details) - USD ($) $ in Millions</t>
  </si>
  <si>
    <t>3 Months Ended</t>
  </si>
  <si>
    <t>Jun. 30, 2014</t>
  </si>
  <si>
    <t>Apr. 30, 2014</t>
  </si>
  <si>
    <t>Feb. 28, 2014</t>
  </si>
  <si>
    <t>Jan. 31, 2014</t>
  </si>
  <si>
    <t>Purchase price, net of cash acquired</t>
  </si>
  <si>
    <t>Useful life (years)</t>
  </si>
  <si>
    <t>Blue Dot</t>
  </si>
  <si>
    <t>Identified intangible assets including goodwill</t>
  </si>
  <si>
    <t>Identified intangibles</t>
  </si>
  <si>
    <t>Vision Oil Tools, LLC</t>
  </si>
  <si>
    <t>Additional cash payment to be made on acquisition</t>
  </si>
  <si>
    <t>Cornell</t>
  </si>
  <si>
    <t>Marcellus/Utica basin</t>
  </si>
  <si>
    <t>LT Energy Services</t>
  </si>
  <si>
    <t>Wildcat Wireline LLC</t>
  </si>
  <si>
    <t>2013 and 2014 Acquisitions</t>
  </si>
  <si>
    <t>Acquisitions revenues</t>
  </si>
  <si>
    <t>Acquisition net earnings</t>
  </si>
  <si>
    <t>2014 Acquisitions</t>
  </si>
  <si>
    <t>Identifiable assets</t>
  </si>
  <si>
    <t>2013 Acquisitions</t>
  </si>
  <si>
    <t>Customer contracts and relationships</t>
  </si>
  <si>
    <t>20 years</t>
  </si>
  <si>
    <t>Customer contracts and relationships | Minimum</t>
  </si>
  <si>
    <t>8 years</t>
  </si>
  <si>
    <t>Customer contracts and relationships | Maximum</t>
  </si>
  <si>
    <t>Customer contracts and relationships | 2014 Acquisitions</t>
  </si>
  <si>
    <t>Covenants not to compete</t>
  </si>
  <si>
    <t>5 years</t>
  </si>
  <si>
    <t>Covenants not to compete | Minimum</t>
  </si>
  <si>
    <t>Covenants not to compete | Maximum</t>
  </si>
  <si>
    <t>Covenants not to compete | 2014 Acquisitions</t>
  </si>
  <si>
    <t>Business Combinations (Assets Acquired and Liabilities Assumed) (Details) - USD ($) $ / shares in Units, $ in Millions</t>
  </si>
  <si>
    <t>Business Combination, Separately Recognized Transactions [Line Items]</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Non-recurring costs</t>
  </si>
  <si>
    <t>Other non-recurring costs</t>
  </si>
  <si>
    <t>Accounts receivable-trade</t>
  </si>
  <si>
    <t>Property and equipment</t>
  </si>
  <si>
    <t>Total consideration paid</t>
  </si>
  <si>
    <t>Other 2014 Acquisitions</t>
  </si>
  <si>
    <t>Property and Equipment, Net (Property and Equipment) (Details) - USD ($) $ in Millions</t>
  </si>
  <si>
    <t>Property, Plant and Equipment [Line Items]</t>
  </si>
  <si>
    <t>Property and equipment, gross</t>
  </si>
  <si>
    <t>Less accumulated depreciation</t>
  </si>
  <si>
    <t>Property, Plant and Equipment, Net, Total</t>
  </si>
  <si>
    <t>Land, buildings and improvements</t>
  </si>
  <si>
    <t>Land, buildings and improvements | Minimum</t>
  </si>
  <si>
    <t>3 years</t>
  </si>
  <si>
    <t>Land, buildings and improvements | Maximum</t>
  </si>
  <si>
    <t>Machinery</t>
  </si>
  <si>
    <t>Machinery | Minimum</t>
  </si>
  <si>
    <t>2 years</t>
  </si>
  <si>
    <t>Machinery | Maximum</t>
  </si>
  <si>
    <t>Computer Equipment and Software</t>
  </si>
  <si>
    <t>Computer Equipment and Software | Minimum</t>
  </si>
  <si>
    <t>Computer Equipment and Software | Maximum</t>
  </si>
  <si>
    <t>15 years</t>
  </si>
  <si>
    <t>Furniture and equipment</t>
  </si>
  <si>
    <t>Furniture and equipment | Minimum</t>
  </si>
  <si>
    <t>Furniture and equipment | Maximum</t>
  </si>
  <si>
    <t>14 years</t>
  </si>
  <si>
    <t>Property and Equipment, Net (Depreciation Expense) (Details) - USD ($) $ in Millions</t>
  </si>
  <si>
    <t>Depreciation expense</t>
  </si>
  <si>
    <t>Goodwill and Long-lived Assets, Net (Major Asset Classes) (Details) - USD ($) $ in Millions</t>
  </si>
  <si>
    <t>Oct. 31, 2015</t>
  </si>
  <si>
    <t>Goodwill and Intangible Assets Disclosure [Line Items]</t>
  </si>
  <si>
    <t>Impairment charge</t>
  </si>
  <si>
    <t>Finite lived intangible assets, accumulated amortization</t>
  </si>
  <si>
    <t>Intangible assets, original cost</t>
  </si>
  <si>
    <t>Intangible assets, net book value</t>
  </si>
  <si>
    <t>Finite lived intangible assets, original cost</t>
  </si>
  <si>
    <t>Finite lived intangible assets, net book value</t>
  </si>
  <si>
    <t>Trade names</t>
  </si>
  <si>
    <t>Indefinite lived intangible assets</t>
  </si>
  <si>
    <t>Goodwill and Long-lived Assets, Net (Goodwill and Amortization Expenses) (Details) - USD ($)</t>
  </si>
  <si>
    <t>Amortization expense of intangible assets</t>
  </si>
  <si>
    <t>Expected amortization expenses in year one</t>
  </si>
  <si>
    <t>Accumulated goodwill impairment loss</t>
  </si>
  <si>
    <t>Goodwill and Long-lived Assets, Net (Changes in Carrying Amount of Goodwill) (Details) - USD ($) $ in Millions</t>
  </si>
  <si>
    <t>Goodwill, Balance</t>
  </si>
  <si>
    <t>Acquisitions</t>
  </si>
  <si>
    <t>Purchase Price Adjustments</t>
  </si>
  <si>
    <t>Effect of foreign currency translation</t>
  </si>
  <si>
    <t>Impairment</t>
  </si>
  <si>
    <t>Related Party Transactions (Details) - USD ($) $ in Millions</t>
  </si>
  <si>
    <t>Allocations for general corporate expenses, including management costs and corporate support services</t>
  </si>
  <si>
    <t>Transitional period</t>
  </si>
  <si>
    <t>24 months</t>
  </si>
  <si>
    <t>Sales</t>
  </si>
  <si>
    <t>Former parent [Member]</t>
  </si>
  <si>
    <t>Cost incurred pursuant to arrangements</t>
  </si>
  <si>
    <t>Accrued Liabilities (Details) - USD ($)</t>
  </si>
  <si>
    <t>Accrued salaries, vacation and related benefits</t>
  </si>
  <si>
    <t>Accrued commissions</t>
  </si>
  <si>
    <t>Income taxes payable</t>
  </si>
  <si>
    <t>Accrued interest</t>
  </si>
  <si>
    <t>Other accrued taxes</t>
  </si>
  <si>
    <t>Accrued legal fees</t>
  </si>
  <si>
    <t>Other accrued liabilities</t>
  </si>
  <si>
    <t>Total accrued liabilities</t>
  </si>
  <si>
    <t>Long-Term Debt (Details) - USD ($) $ in Millions</t>
  </si>
  <si>
    <t>May. 19, 2015</t>
  </si>
  <si>
    <t>Debt Instrument [Line Items]</t>
  </si>
  <si>
    <t>Long term debt outstanding</t>
  </si>
  <si>
    <t>Revolving Credit Facility</t>
  </si>
  <si>
    <t>Amount outstanding</t>
  </si>
  <si>
    <t>Revolving credit facility</t>
  </si>
  <si>
    <t>Amounts outstanding under the Revolving Credit Facility</t>
  </si>
  <si>
    <t>Outstanding letter of credit amount</t>
  </si>
  <si>
    <t>Senior unsecured notes</t>
  </si>
  <si>
    <t>Less unamortized original issue discount and debt issue costs</t>
  </si>
  <si>
    <t>Senior unsecured notes net of unamortized original issue discount and debt issue costs</t>
  </si>
  <si>
    <t>Proceeds from the issue of Notes</t>
  </si>
  <si>
    <t>Amount distributed to former parent from the proceeds</t>
  </si>
  <si>
    <t>Proceeds net of distribution to former parent</t>
  </si>
  <si>
    <t>Long-Term Debt (Maturities) (Details) - USD ($) $ in Millions</t>
  </si>
  <si>
    <t>Thereafter</t>
  </si>
  <si>
    <t>Interest expense</t>
  </si>
  <si>
    <t>Commitments, Contingencies and Off-Balance Sheet Arrangements (Details) - USD ($) $ in Millions</t>
  </si>
  <si>
    <t>Initial term of employment agreements</t>
  </si>
  <si>
    <t>Number of additional years for which employment agreements may renew.</t>
  </si>
  <si>
    <t>Rent expense</t>
  </si>
  <si>
    <t>Real Estate</t>
  </si>
  <si>
    <t>Income Taxes (Components of Earnings Before Income Taxes) (Details) - USD ($)</t>
  </si>
  <si>
    <t>Tax Indemnity Payable To Former Parent</t>
  </si>
  <si>
    <t>United States</t>
  </si>
  <si>
    <t>Foreign</t>
  </si>
  <si>
    <t>Other Current Liabilities [Member]</t>
  </si>
  <si>
    <t>Other Long term Liabilities [Member]</t>
  </si>
  <si>
    <t>Income Taxes (Income Tax Expense) (Details) - USD ($)</t>
  </si>
  <si>
    <t>Current:</t>
  </si>
  <si>
    <t>Federal</t>
  </si>
  <si>
    <t>State</t>
  </si>
  <si>
    <t>Total current income tax expense</t>
  </si>
  <si>
    <t>Deferred:</t>
  </si>
  <si>
    <t>Total deferred income tax expense (benefit)</t>
  </si>
  <si>
    <t>Total income tax (benefit) expense</t>
  </si>
  <si>
    <t>Income Taxes (Reconciliation) (Details) - USD ($)</t>
  </si>
  <si>
    <t>Statutory U.S. federal income tax rate</t>
  </si>
  <si>
    <t>35.00%</t>
  </si>
  <si>
    <t>Statutory federal income tax expense</t>
  </si>
  <si>
    <t>U.S. state income taxes</t>
  </si>
  <si>
    <t>Foreign tax rate differential</t>
  </si>
  <si>
    <t>Non-deductible charges/losses and other</t>
  </si>
  <si>
    <t>Exit taxes</t>
  </si>
  <si>
    <t>Changes in valuation allowance</t>
  </si>
  <si>
    <t>Income Taxes (Deferred Tax Assets and Liabilities) (Details) - USD ($) $ in Millions</t>
  </si>
  <si>
    <t>Deferred tax assets:</t>
  </si>
  <si>
    <t>Intangible assets</t>
  </si>
  <si>
    <t>Net operating loss carryforward</t>
  </si>
  <si>
    <t>Inventory capitalization</t>
  </si>
  <si>
    <t>Other</t>
  </si>
  <si>
    <t>Gross deferred tax assets</t>
  </si>
  <si>
    <t>Deferred tax liabilities:</t>
  </si>
  <si>
    <t>Depreciation</t>
  </si>
  <si>
    <t>Deferred tax liabilities</t>
  </si>
  <si>
    <t>Net deferred tax asset (liability) before valuation allowance</t>
  </si>
  <si>
    <t>Valuation allowance</t>
  </si>
  <si>
    <t>Net deferred tax asset</t>
  </si>
  <si>
    <t>Net deferred tax liability</t>
  </si>
  <si>
    <t>Income Taxes (Gross Uncertain Tax Positions Reconciliation) (Details) - USD ($) $ in Millions</t>
  </si>
  <si>
    <t>Unrecognized tax benefit at beginning of period</t>
  </si>
  <si>
    <t>Additions for current year tax positions</t>
  </si>
  <si>
    <t>Currency fluctuations</t>
  </si>
  <si>
    <t>Unrecognized tax benefit at end of period</t>
  </si>
  <si>
    <t>Undistributed Earnings of Foreign Subsidiaries</t>
  </si>
  <si>
    <t>Domestic</t>
  </si>
  <si>
    <t>Operating loss carryforward</t>
  </si>
  <si>
    <t>State and Local Jurisdiction [Member]</t>
  </si>
  <si>
    <t>Employee Retirement Plans (Details) - Savings and Investment Plan - USD ($)</t>
  </si>
  <si>
    <t>Defined Benefit Plans and Other Postretirement Benefit Plans Table Text Block [Line Items]</t>
  </si>
  <si>
    <t>Employer matching percentage of employee contributions on first level of eligible compensation (as a percent)</t>
  </si>
  <si>
    <t>100.00%</t>
  </si>
  <si>
    <t>Percentage of eligible compensaton, first level, matched by employer (as a percent)</t>
  </si>
  <si>
    <t>3.00%</t>
  </si>
  <si>
    <t>Employer match of employee contributions on the second level of eligible compensation (as a percent)</t>
  </si>
  <si>
    <t>Percentage of eligible compensation, second level, partially matched by employer (as a percent)</t>
  </si>
  <si>
    <t>2.00%</t>
  </si>
  <si>
    <t>Total expense for plans established pursuant to Section 401(k)</t>
  </si>
  <si>
    <t>Compensation expense</t>
  </si>
  <si>
    <t>Defined contribution savings and investment plan, employees contribution rate</t>
  </si>
  <si>
    <t>Stockholders' Equity (Details) $ in Millions</t>
  </si>
  <si>
    <t>Jan. 31, 2015USD ($)shares</t>
  </si>
  <si>
    <t>Jan. 31, 2016USD ($)shares</t>
  </si>
  <si>
    <t>Stockholders Equity Note [Line Items]</t>
  </si>
  <si>
    <t>Anti-dilutive securities excluded from determination of diluted earnings per common share</t>
  </si>
  <si>
    <t>Restricted Stock</t>
  </si>
  <si>
    <t>Restricted stock and restricted stock unit grants, vesting period</t>
  </si>
  <si>
    <t>Share based compensation | $</t>
  </si>
  <si>
    <t>Unrecognized compensation cost | $</t>
  </si>
  <si>
    <t>Restricted stock units granted</t>
  </si>
  <si>
    <t>Restricted stock units forfeited</t>
  </si>
  <si>
    <t>Outstanding restricted stock units</t>
  </si>
  <si>
    <t>Stockholders' Equity (Computation of Basic and Diluted Net Earnings per Share) (Details) $ / shares in Units, shares in Millions, $ in Millions</t>
  </si>
  <si>
    <t>Jan. 31, 2015USD ($)$ / sharesshares</t>
  </si>
  <si>
    <t>Jan. 31, 2016USD ($)$ / shares</t>
  </si>
  <si>
    <t>Oct. 31, 2015USD ($)$ / shares</t>
  </si>
  <si>
    <t>Jul. 31, 2015USD ($)$ / shares</t>
  </si>
  <si>
    <t>Apr. 30, 2015USD ($)$ / shares</t>
  </si>
  <si>
    <t>Dec. 31, 2014USD ($)$ / shares</t>
  </si>
  <si>
    <t>Sep. 30, 2014USD ($)$ / shares</t>
  </si>
  <si>
    <t>Jun. 30, 2014USD ($)$ / shares</t>
  </si>
  <si>
    <t>Mar. 31, 2014USD ($)$ / shares</t>
  </si>
  <si>
    <t>Jan. 31, 2016USD ($)$ / sharesshares</t>
  </si>
  <si>
    <t>Dec. 31, 2014USD ($)$ / sharesshares</t>
  </si>
  <si>
    <t>Dec. 31, 2013USD ($)$ / sharesshares</t>
  </si>
  <si>
    <t>Numerator: net (loss) earnings | $</t>
  </si>
  <si>
    <t>Weighted average common shares:</t>
  </si>
  <si>
    <t>Denominator for basic earnings per share - Weighted average shares (in millions)</t>
  </si>
  <si>
    <t>Effect of dilutive securities - Dilutive securities (in millions)</t>
  </si>
  <si>
    <t>Denominator for diluted earnings per share - Adjusted weighted average shares (in millions)</t>
  </si>
  <si>
    <t>Basic net (loss) earnings per share:</t>
  </si>
  <si>
    <t>Basic net (loss) earnings per share | $ / shares</t>
  </si>
  <si>
    <t>Diluted net (loss) earnings per share:</t>
  </si>
  <si>
    <t>Diluted net (loss) earnings per share | $ / shares</t>
  </si>
  <si>
    <t>Stockholders' Equity (Restricted Stock Activity) (Details) - Restricted Stock - $ / shares</t>
  </si>
  <si>
    <t>Shares</t>
  </si>
  <si>
    <t>Outstanding, beginning of period</t>
  </si>
  <si>
    <t>Shares granted</t>
  </si>
  <si>
    <t>Shares vested</t>
  </si>
  <si>
    <t>Shares forfeited</t>
  </si>
  <si>
    <t>Outstanding, end of period</t>
  </si>
  <si>
    <t>Weighted Average Grant Date Fair Value</t>
  </si>
  <si>
    <t>Weighted Average Remaining Vesting Period</t>
  </si>
  <si>
    <t>2 years 11 months 19 days</t>
  </si>
  <si>
    <t>3 years 1 month 13 days</t>
  </si>
  <si>
    <t>2 years 5 months 27 days</t>
  </si>
  <si>
    <t>Stockholders' Equity (Stock Option Activity) (Details) - Options</t>
  </si>
  <si>
    <t>Jan. 31, 2016USD ($)$ / sharesitemshares</t>
  </si>
  <si>
    <t>Number of Shares</t>
  </si>
  <si>
    <t>Unvested time-based stock options outstanding</t>
  </si>
  <si>
    <t>Granted</t>
  </si>
  <si>
    <t>Exercised</t>
  </si>
  <si>
    <t>Canceled</t>
  </si>
  <si>
    <t>Exercisable, end of period</t>
  </si>
  <si>
    <t>Weighted Average Exercise Price</t>
  </si>
  <si>
    <t>Outstanding, beginning of period | $ / shares</t>
  </si>
  <si>
    <t>Granted | $ / shares</t>
  </si>
  <si>
    <t>Exercised | $ / shares</t>
  </si>
  <si>
    <t>Canceled | $ / shares</t>
  </si>
  <si>
    <t>Outstanding, end of period | $ / shares</t>
  </si>
  <si>
    <t>Exercisable, end of period | $ / shares</t>
  </si>
  <si>
    <t>Weighted Average Remaining Contractual Life (in years)</t>
  </si>
  <si>
    <t>Outstanding</t>
  </si>
  <si>
    <t>9 years 11 months 16 days</t>
  </si>
  <si>
    <t>8 years 11 months 16 days</t>
  </si>
  <si>
    <t>Aggregate Intrinsic Value</t>
  </si>
  <si>
    <t>Outstanding | $</t>
  </si>
  <si>
    <t>Vesting period</t>
  </si>
  <si>
    <t>Vesting installments | item</t>
  </si>
  <si>
    <t>Expiration period</t>
  </si>
  <si>
    <t>10 years</t>
  </si>
  <si>
    <t>Unrecognized stock-based compensation related to options | $</t>
  </si>
  <si>
    <t>Compensation costs not yet recognized, weighted-average period of recognition</t>
  </si>
  <si>
    <t>2 years 10 months 13 days</t>
  </si>
  <si>
    <t>1 year 10 months 13 days</t>
  </si>
  <si>
    <t>Stockholders' Equity (Weighted Average Assumptions) (Details) - Options</t>
  </si>
  <si>
    <t>Jan. 31, 2015$ / shares</t>
  </si>
  <si>
    <t>Weighted Average Assumptions</t>
  </si>
  <si>
    <t>Expected life (in years)</t>
  </si>
  <si>
    <t>6 years 6 months</t>
  </si>
  <si>
    <t>Volatility</t>
  </si>
  <si>
    <t>30.00%</t>
  </si>
  <si>
    <t>Risk free interest rate</t>
  </si>
  <si>
    <t>1.50%</t>
  </si>
  <si>
    <t>Weighted average fair value per option at date of grant</t>
  </si>
  <si>
    <t>Employee Stock Purchase Plan (Details) - Employee Stock Purchase Plan - $ / shares</t>
  </si>
  <si>
    <t>Share Based Compensation Arrangement By Share Based Payment Award [Line Items]</t>
  </si>
  <si>
    <t>Common stock price (as percentage)</t>
  </si>
  <si>
    <t>Common stock issued to employees of the company</t>
  </si>
  <si>
    <t>Weighted average price per share (in dollars per share)</t>
  </si>
  <si>
    <t>Segment Reporting (Revenues and Other Financial Information by Business Segment) (Details) - USD ($)</t>
  </si>
  <si>
    <t>Apr. 30, 2015</t>
  </si>
  <si>
    <t>Sep. 30, 2014</t>
  </si>
  <si>
    <t>Mar. 31, 2014</t>
  </si>
  <si>
    <t>Segment Reporting, Revenue Reconciling Item [Line Items]</t>
  </si>
  <si>
    <t>Revenues</t>
  </si>
  <si>
    <t>Operating earnings</t>
  </si>
  <si>
    <t>Aerospace Solutions Group</t>
  </si>
  <si>
    <t>Corporate, Non-Segment</t>
  </si>
  <si>
    <t>Segment Reporting (Revenues and Operating Earnings Based on Originating Location) (Details) - USD ($)</t>
  </si>
  <si>
    <t>Segment Reporting Information [Line Items]</t>
  </si>
  <si>
    <t>Export revenues from United States to customers in foreign countries</t>
  </si>
  <si>
    <t>Segment Reporting (Revenues by Geographic Area Based on Destination) (Details) - USD ($)</t>
  </si>
  <si>
    <t>Segment Reporting, Asset Reconciling Item [Line Items]</t>
  </si>
  <si>
    <t>% of Revenues</t>
  </si>
  <si>
    <t>U.S.</t>
  </si>
  <si>
    <t>67.70%</t>
  </si>
  <si>
    <t>61.00%</t>
  </si>
  <si>
    <t>65.50%</t>
  </si>
  <si>
    <t>58.00%</t>
  </si>
  <si>
    <t>Europe</t>
  </si>
  <si>
    <t>21.30%</t>
  </si>
  <si>
    <t>24.00%</t>
  </si>
  <si>
    <t>22.10%</t>
  </si>
  <si>
    <t>27.10%</t>
  </si>
  <si>
    <t>Asia, Pacific Rim, Middle East and other</t>
  </si>
  <si>
    <t>11.00%</t>
  </si>
  <si>
    <t>15.00%</t>
  </si>
  <si>
    <t>12.40%</t>
  </si>
  <si>
    <t>14.90%</t>
  </si>
  <si>
    <t>Fair Value Information (Details) - USD ($) $ in Millions</t>
  </si>
  <si>
    <t>Asset Impairment Charges [Abstract]</t>
  </si>
  <si>
    <t>Property and equipment impairment, net</t>
  </si>
  <si>
    <t>Total asset impairment charges</t>
  </si>
  <si>
    <t>Assets, Fair Value Disclosure [Abstract]</t>
  </si>
  <si>
    <t>Property and equipment fair value, net</t>
  </si>
  <si>
    <t>Total fair value</t>
  </si>
  <si>
    <t>Senior Unsecured Notes</t>
  </si>
  <si>
    <t>Fair Value, Balance Sheet Grouping, Financial Statement Captions [Line Items]</t>
  </si>
  <si>
    <t>Senior unsecured notes, fair value</t>
  </si>
  <si>
    <t>Selected Quarterly Data (Unaudited) (Details) - USD ($)</t>
  </si>
  <si>
    <t>Cost of sales</t>
  </si>
  <si>
    <t>Basic net earnings per share</t>
  </si>
  <si>
    <t>Diluted net earnings per share</t>
  </si>
  <si>
    <t>Valuation and Qualifying Accounts (Details) - USD ($) $ in Millions</t>
  </si>
  <si>
    <t>Valuation and Qualifying Accounts Disclosure [Line Items]</t>
  </si>
  <si>
    <t>Balance At Beginning Of Period</t>
  </si>
  <si>
    <t>Expenses</t>
  </si>
  <si>
    <t>Write- Offs/ Disposals</t>
  </si>
  <si>
    <t>Balance At End Of Period</t>
  </si>
  <si>
    <t>Allowance for doubtful accounts</t>
  </si>
  <si>
    <t>Reserve for obsolete inventories</t>
  </si>
  <si>
    <t>Deferred tax asset valuation allowance</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17898</v>
      </c>
    </row>
    <row spans="1:4" r="12">
      <c s="4" r="A12" t="s">
        <v>20</v>
      </c>
      <c s="4" r="B12" t="s">
        <v>21</v>
      </c>
    </row>
    <row spans="1:4" r="13">
      <c s="4" r="A13" t="s">
        <v>22</v>
      </c>
      <c s="4" r="B13" t="s">
        <v>23</v>
      </c>
    </row>
    <row spans="1:4" r="14">
      <c s="4" r="A14" t="s">
        <v>24</v>
      </c>
      <c s="4" r="B14" t="s">
        <v>25</v>
      </c>
    </row>
    <row spans="1:4" r="15">
      <c s="4" r="A15" t="s">
        <v>26</v>
      </c>
      <c s="4" r="B15" t="s">
        <v>16</v>
      </c>
    </row>
    <row spans="1:4" r="16">
      <c s="4" r="A16" t="s">
        <v>27</v>
      </c>
      <c s="6" r="C16" t="n">
        <v>52786474</v>
      </c>
    </row>
    <row spans="1:4" r="17">
      <c s="4" r="A17" t="s">
        <v>28</v>
      </c>
      <c s="7" r="D17" t="n">
        <v>2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v>
      </c>
      <c s="2" r="B1" t="s">
        <v>2</v>
      </c>
      <c s="2" r="C1" t="s">
        <v>30</v>
      </c>
    </row>
    <row spans="1:3" r="2">
      <c s="3" r="A2" t="s">
        <v>31</v>
      </c>
    </row>
    <row spans="1:3" r="3">
      <c s="4" r="A3" t="s">
        <v>32</v>
      </c>
      <c s="7" r="B3" t="n">
        <v>427800000</v>
      </c>
      <c s="7" r="C3" t="n">
        <v>447200000</v>
      </c>
    </row>
    <row spans="1:3" r="4">
      <c s="4" r="A4" t="s">
        <v>33</v>
      </c>
      <c s="6" r="B4" t="n">
        <v>259600000</v>
      </c>
      <c s="6" r="C4" t="n">
        <v>304200000</v>
      </c>
    </row>
    <row spans="1:3" r="5">
      <c s="4" r="A5" t="s">
        <v>34</v>
      </c>
      <c s="6" r="B5" t="n">
        <v>1295300000</v>
      </c>
      <c s="6" r="C5" t="n">
        <v>1322100000</v>
      </c>
    </row>
    <row spans="1:3" r="6">
      <c s="4" r="A6" t="s">
        <v>35</v>
      </c>
      <c s="6" r="B6" t="n">
        <v>40100000</v>
      </c>
      <c s="6" r="C6" t="n">
        <v>51300000</v>
      </c>
    </row>
    <row spans="1:3" r="7">
      <c s="4" r="A7" t="s">
        <v>36</v>
      </c>
      <c s="6" r="B7" t="n">
        <v>2022800000</v>
      </c>
      <c s="6" r="C7" t="n">
        <v>2124800000</v>
      </c>
    </row>
    <row spans="1:3" r="8">
      <c s="4" r="A8" t="s">
        <v>37</v>
      </c>
      <c s="6" r="B8" t="n">
        <v>260500000</v>
      </c>
      <c s="6" r="C8" t="n">
        <v>333300000</v>
      </c>
    </row>
    <row spans="1:3" r="9">
      <c s="4" r="A9" t="s">
        <v>38</v>
      </c>
      <c s="6" r="B9" t="n">
        <v>954900000</v>
      </c>
      <c s="6" r="C9" t="n">
        <v>1286500000</v>
      </c>
    </row>
    <row spans="1:3" r="10">
      <c s="4" r="A10" t="s">
        <v>39</v>
      </c>
      <c s="6" r="B10" t="n">
        <v>262700000</v>
      </c>
      <c s="6" r="C10" t="n">
        <v>457300000</v>
      </c>
    </row>
    <row spans="1:3" r="11">
      <c s="4" r="A11" t="s">
        <v>40</v>
      </c>
      <c s="6" r="B11" t="n">
        <v>163400000</v>
      </c>
      <c s="6" r="C11" t="n">
        <v>100000</v>
      </c>
    </row>
    <row spans="1:3" r="12">
      <c s="4" r="A12" t="s">
        <v>41</v>
      </c>
      <c s="6" r="B12" t="n">
        <v>26700000</v>
      </c>
      <c s="6" r="C12" t="n">
        <v>22600000</v>
      </c>
    </row>
    <row spans="1:3" r="13">
      <c s="4" r="A13" t="s">
        <v>42</v>
      </c>
      <c s="6" r="B13" t="n">
        <v>3691000000</v>
      </c>
      <c s="6" r="C13" t="n">
        <v>4224600000</v>
      </c>
    </row>
    <row spans="1:3" r="14">
      <c s="3" r="A14" t="s">
        <v>43</v>
      </c>
    </row>
    <row spans="1:3" r="15">
      <c s="4" r="A15" t="s">
        <v>44</v>
      </c>
      <c s="6" r="B15" t="n">
        <v>145900000</v>
      </c>
      <c s="6" r="C15" t="n">
        <v>142500000</v>
      </c>
    </row>
    <row spans="1:3" r="16">
      <c s="4" r="A16" t="s">
        <v>45</v>
      </c>
      <c s="6" r="C16" t="n">
        <v>92200000</v>
      </c>
    </row>
    <row spans="1:3" r="17">
      <c s="4" r="A17" t="s">
        <v>46</v>
      </c>
      <c s="6" r="B17" t="n">
        <v>115300000</v>
      </c>
      <c s="6" r="C17" t="n">
        <v>98100000</v>
      </c>
    </row>
    <row spans="1:3" r="18">
      <c s="4" r="A18" t="s">
        <v>47</v>
      </c>
      <c s="6" r="B18" t="n">
        <v>261200000</v>
      </c>
      <c s="6" r="C18" t="n">
        <v>332800000</v>
      </c>
    </row>
    <row spans="1:3" r="19">
      <c s="4" r="A19" t="s">
        <v>48</v>
      </c>
      <c s="6" r="B19" t="n">
        <v>1179500000</v>
      </c>
      <c s="6" r="C19" t="n">
        <v>1177200000</v>
      </c>
    </row>
    <row spans="1:3" r="20">
      <c s="4" r="A20" t="s">
        <v>40</v>
      </c>
      <c s="6" r="B20" t="n">
        <v>16200000</v>
      </c>
      <c s="6" r="C20" t="n">
        <v>84800000</v>
      </c>
    </row>
    <row spans="1:3" r="21">
      <c s="4" r="A21" t="s">
        <v>49</v>
      </c>
      <c s="7" r="B21" t="n">
        <v>31600000</v>
      </c>
      <c s="7" r="C21" t="n">
        <v>28700000</v>
      </c>
    </row>
    <row spans="1:3" r="22">
      <c s="4" r="A22" t="s">
        <v>50</v>
      </c>
      <c s="4" r="B22" t="s">
        <v>51</v>
      </c>
      <c s="4" r="C22" t="s">
        <v>51</v>
      </c>
    </row>
    <row spans="1:3" r="23">
      <c s="3" r="A23" t="s">
        <v>52</v>
      </c>
    </row>
    <row spans="1:3" r="24">
      <c s="4" r="A24" t="s">
        <v>53</v>
      </c>
      <c s="4" r="B24" t="s">
        <v>51</v>
      </c>
      <c s="4" r="C24" t="s">
        <v>51</v>
      </c>
    </row>
    <row spans="1:3" r="25">
      <c s="4" r="A25" t="s">
        <v>54</v>
      </c>
      <c s="7" r="B25" t="n">
        <v>500000</v>
      </c>
      <c s="7" r="C25" t="n">
        <v>500000</v>
      </c>
    </row>
    <row spans="1:3" r="26">
      <c s="4" r="A26" t="s">
        <v>55</v>
      </c>
      <c s="6" r="B26" t="n">
        <v>2662400000</v>
      </c>
      <c s="6" r="C26" t="n">
        <v>2644800000</v>
      </c>
    </row>
    <row spans="1:3" r="27">
      <c s="4" r="A27" t="s">
        <v>56</v>
      </c>
      <c s="6" r="B27" t="n">
        <v>12500000</v>
      </c>
    </row>
    <row spans="1:3" r="28">
      <c s="4" r="A28" t="s">
        <v>57</v>
      </c>
      <c s="6" r="B28" t="n">
        <v>-373700000</v>
      </c>
      <c s="6" r="C28" t="n">
        <v>11300000</v>
      </c>
    </row>
    <row spans="1:3" r="29">
      <c s="4" r="A29" t="s">
        <v>58</v>
      </c>
      <c s="6" r="B29" t="n">
        <v>-74200000</v>
      </c>
      <c s="6" r="C29" t="n">
        <v>-55500000</v>
      </c>
    </row>
    <row spans="1:3" r="30">
      <c s="4" r="A30" t="s">
        <v>59</v>
      </c>
      <c s="6" r="B30" t="n">
        <v>2202500000</v>
      </c>
      <c s="6" r="C30" t="n">
        <v>2601100000</v>
      </c>
    </row>
    <row spans="1:3" r="31">
      <c s="4" r="A31" t="s">
        <v>60</v>
      </c>
      <c s="7" r="B31" t="n">
        <v>3691000000</v>
      </c>
      <c s="7" r="C31" t="n">
        <v>42246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64</v>
      </c>
    </row>
    <row spans="1:2" r="4">
      <c s="4" r="A4" t="s">
        <v>198</v>
      </c>
      <c s="4" r="B4" t="s">
        <v>199</v>
      </c>
    </row>
    <row spans="1:2" r="5">
      <c s="4" r="A5" t="s">
        <v>200</v>
      </c>
      <c s="4" r="B5" t="s">
        <v>201</v>
      </c>
    </row>
    <row spans="1:2" r="6">
      <c s="4" r="A6" t="s">
        <v>202</v>
      </c>
      <c s="4" r="B6" t="s">
        <v>203</v>
      </c>
    </row>
    <row spans="1:2" r="7">
      <c s="4" r="A7" t="s">
        <v>180</v>
      </c>
      <c s="4" r="B7" t="s">
        <v>204</v>
      </c>
    </row>
    <row spans="1:2" r="8">
      <c s="4" r="A8" t="s">
        <v>205</v>
      </c>
      <c s="4" r="B8" t="s">
        <v>206</v>
      </c>
    </row>
    <row spans="1:2" r="9">
      <c s="4" r="A9" t="s">
        <v>207</v>
      </c>
      <c s="4" r="B9" t="s">
        <v>208</v>
      </c>
    </row>
    <row spans="1:2" r="10">
      <c s="4" r="A10" t="s">
        <v>138</v>
      </c>
      <c s="4" r="B10" t="s">
        <v>209</v>
      </c>
    </row>
    <row spans="1:2" r="11">
      <c s="4" r="A11" t="s">
        <v>168</v>
      </c>
      <c s="4" r="B11" t="s">
        <v>210</v>
      </c>
    </row>
    <row spans="1:2" r="12">
      <c s="4" r="A12" t="s">
        <v>211</v>
      </c>
      <c s="4" r="B12" t="s">
        <v>212</v>
      </c>
    </row>
    <row spans="1:2" r="13">
      <c s="4" r="A13" t="s">
        <v>213</v>
      </c>
      <c s="4" r="B13" t="s">
        <v>214</v>
      </c>
    </row>
    <row spans="1:2" r="14">
      <c s="4" r="A14" t="s">
        <v>215</v>
      </c>
      <c s="4" r="B14" t="s">
        <v>216</v>
      </c>
    </row>
    <row spans="1:2" r="15">
      <c s="4" r="A15" t="s">
        <v>217</v>
      </c>
      <c s="4" r="B15" t="s">
        <v>218</v>
      </c>
    </row>
    <row spans="1:2" r="16">
      <c s="4" r="A16" t="s">
        <v>219</v>
      </c>
      <c s="4" r="B16" t="s">
        <v>220</v>
      </c>
    </row>
    <row spans="1:2" r="17">
      <c s="4" r="A17" t="s">
        <v>100</v>
      </c>
      <c s="4" r="B17" t="s">
        <v>221</v>
      </c>
    </row>
    <row spans="1:2" r="18">
      <c s="4" r="A18" t="s">
        <v>222</v>
      </c>
      <c s="4" r="B18" t="s">
        <v>223</v>
      </c>
    </row>
    <row spans="1:2" r="19">
      <c s="4" r="A19" t="s">
        <v>224</v>
      </c>
      <c s="4" r="B19"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26</v>
      </c>
      <c s="2" r="B1" t="s">
        <v>1</v>
      </c>
    </row>
    <row spans="1:2" r="2">
      <c s="2" r="B2" t="s">
        <v>2</v>
      </c>
    </row>
    <row spans="1:2" r="3">
      <c s="3" r="A3" t="s">
        <v>166</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1</v>
      </c>
      <c s="2" r="B1" t="s">
        <v>1</v>
      </c>
    </row>
    <row spans="1:2" r="2">
      <c s="2" r="B2" t="s">
        <v>2</v>
      </c>
    </row>
    <row spans="1:2" r="3">
      <c s="3" r="A3" t="s">
        <v>168</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34</v>
      </c>
      <c s="2" r="B1" t="s">
        <v>1</v>
      </c>
    </row>
    <row spans="1:2" r="2">
      <c s="2" r="B2" t="s">
        <v>2</v>
      </c>
    </row>
    <row spans="1:2" r="3">
      <c s="3" r="A3" t="s">
        <v>170</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9</v>
      </c>
      <c s="2" r="B1" t="s">
        <v>1</v>
      </c>
    </row>
    <row spans="1:2" r="2">
      <c s="2" r="B2" t="s">
        <v>2</v>
      </c>
    </row>
    <row spans="1:2" r="3">
      <c s="3" r="A3" t="s">
        <v>174</v>
      </c>
    </row>
    <row spans="1:2" r="4">
      <c s="4" r="A4" t="s">
        <v>174</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41</v>
      </c>
      <c s="2" r="B1" t="s">
        <v>1</v>
      </c>
    </row>
    <row spans="1:2" r="2">
      <c s="2" r="B2" t="s">
        <v>2</v>
      </c>
    </row>
    <row spans="1:2" r="3">
      <c s="3" r="A3" t="s">
        <v>176</v>
      </c>
    </row>
    <row spans="1:2" r="4">
      <c s="4" r="A4" t="s">
        <v>176</v>
      </c>
      <c s="4" r="B4" t="s">
        <v>242</v>
      </c>
    </row>
    <row spans="1:2" r="5">
      <c s="4" r="A5" t="s">
        <v>243</v>
      </c>
      <c s="4" r="B5"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70"/>
  </cols>
  <sheetData>
    <row spans="1:2" r="1">
      <c s="1" r="A1" t="s">
        <v>245</v>
      </c>
      <c s="2" r="B1" t="s">
        <v>1</v>
      </c>
    </row>
    <row spans="1:2" r="2">
      <c s="2" r="B2" t="s">
        <v>2</v>
      </c>
    </row>
    <row spans="1:2" r="3">
      <c s="3" r="A3" t="s">
        <v>178</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1</v>
      </c>
      <c s="2" r="B1" t="s">
        <v>2</v>
      </c>
      <c s="2" r="C1" t="s">
        <v>30</v>
      </c>
    </row>
    <row spans="1:3" r="2">
      <c s="3" r="A2" t="s">
        <v>62</v>
      </c>
    </row>
    <row spans="1:3" r="3">
      <c s="4" r="A3" t="s">
        <v>63</v>
      </c>
      <c s="8" r="B3" t="n">
        <v>11.3</v>
      </c>
      <c s="7" r="C3" t="n">
        <v>8</v>
      </c>
    </row>
    <row spans="1:3" r="4">
      <c s="4" r="A4" t="s">
        <v>64</v>
      </c>
      <c s="8" r="B4" t="n">
        <v>109.3</v>
      </c>
      <c s="8" r="C4" t="n">
        <v>67.09999999999999</v>
      </c>
    </row>
    <row spans="1:3" r="5">
      <c s="4" r="A5" t="s">
        <v>65</v>
      </c>
      <c s="9" r="B5" t="n">
        <v>0.01</v>
      </c>
      <c s="9" r="C5" t="n">
        <v>0.01</v>
      </c>
    </row>
    <row spans="1:3" r="6">
      <c s="4" r="A6" t="s">
        <v>66</v>
      </c>
      <c s="6" r="B6" t="n">
        <v>1000000</v>
      </c>
      <c s="6" r="C6" t="n">
        <v>1000000</v>
      </c>
    </row>
    <row spans="1:3" r="7">
      <c s="4" r="A7" t="s">
        <v>67</v>
      </c>
      <c s="9" r="B7" t="n">
        <v>0.01</v>
      </c>
      <c s="9" r="C7" t="n">
        <v>0.01</v>
      </c>
    </row>
    <row spans="1:3" r="8">
      <c s="4" r="A8" t="s">
        <v>68</v>
      </c>
      <c s="6" r="B8" t="n">
        <v>250000000</v>
      </c>
      <c s="6" r="C8" t="n">
        <v>250000000</v>
      </c>
    </row>
    <row spans="1:3" r="9">
      <c s="4" r="A9" t="s">
        <v>69</v>
      </c>
      <c s="6" r="B9" t="n">
        <v>53300000</v>
      </c>
      <c s="6" r="C9" t="n">
        <v>52800000</v>
      </c>
    </row>
    <row spans="1:3" r="10">
      <c s="4" r="A10" t="s">
        <v>70</v>
      </c>
      <c s="10" r="B10" t="n">
        <v>0.4</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80</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59</v>
      </c>
      <c s="2" r="B1" t="s">
        <v>1</v>
      </c>
    </row>
    <row spans="1:2" r="2">
      <c s="2" r="B2" t="s">
        <v>2</v>
      </c>
    </row>
    <row spans="1:2" r="3">
      <c s="3" r="A3" t="s">
        <v>184</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68</v>
      </c>
      <c s="2" r="B1" t="s">
        <v>1</v>
      </c>
    </row>
    <row spans="1:2" r="2">
      <c s="2" r="B2" t="s">
        <v>2</v>
      </c>
    </row>
    <row spans="1:2" r="3">
      <c s="3" r="A3" t="s">
        <v>188</v>
      </c>
    </row>
    <row spans="1:2" r="4">
      <c s="4" r="A4" t="s">
        <v>269</v>
      </c>
      <c s="4" r="B4" t="s">
        <v>270</v>
      </c>
    </row>
    <row spans="1:2" r="5">
      <c s="4" r="A5" t="s">
        <v>271</v>
      </c>
      <c s="4" r="B5" t="s">
        <v>272</v>
      </c>
    </row>
    <row spans="1:2" r="6">
      <c s="4" r="A6" t="s">
        <v>273</v>
      </c>
      <c s="4" r="B6" t="s">
        <v>274</v>
      </c>
    </row>
    <row spans="1:2" r="7">
      <c s="4" r="A7" t="s">
        <v>275</v>
      </c>
      <c s="4" r="B7"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7</v>
      </c>
      <c s="2" r="B1" t="s">
        <v>1</v>
      </c>
    </row>
    <row spans="1:2" r="2">
      <c s="2" r="B2" t="s">
        <v>2</v>
      </c>
    </row>
    <row spans="1:2" r="3">
      <c s="3" r="A3" t="s">
        <v>190</v>
      </c>
    </row>
    <row spans="1:2" r="4">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0</v>
      </c>
      <c s="2" r="B1" t="s">
        <v>1</v>
      </c>
    </row>
    <row spans="1:2" r="2">
      <c s="2" r="B2" t="s">
        <v>2</v>
      </c>
    </row>
    <row spans="1:2" r="3">
      <c s="3" r="A3" t="s">
        <v>192</v>
      </c>
    </row>
    <row spans="1:2" r="4">
      <c s="4" r="A4" t="s">
        <v>281</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41"/>
    <col customWidth="1" max="6" min="6" width="27"/>
    <col customWidth="1" max="7" min="7" width="27"/>
    <col customWidth="1" max="8" min="8" width="21"/>
    <col customWidth="1" max="9" min="9" width="21"/>
    <col customWidth="1" max="10" min="10" width="20"/>
  </cols>
  <sheetData>
    <row spans="1:10" r="1">
      <c s="1" r="A1" t="s">
        <v>283</v>
      </c>
      <c s="2" r="B1" t="s">
        <v>284</v>
      </c>
      <c s="2" r="C1" t="s">
        <v>285</v>
      </c>
      <c s="2" r="D1" t="s">
        <v>286</v>
      </c>
      <c s="2" r="E1" t="s">
        <v>287</v>
      </c>
      <c s="2" r="F1" t="s">
        <v>288</v>
      </c>
      <c s="2" r="G1" t="s">
        <v>289</v>
      </c>
      <c s="2" r="H1" t="s">
        <v>290</v>
      </c>
      <c s="2" r="I1" t="s">
        <v>291</v>
      </c>
      <c s="2" r="J1" t="s">
        <v>292</v>
      </c>
    </row>
    <row spans="1:10" r="2">
      <c s="3" r="A2" t="s">
        <v>293</v>
      </c>
    </row>
    <row spans="1:10" r="3">
      <c s="4" r="A3" t="s">
        <v>294</v>
      </c>
      <c s="10" r="B3" t="n">
        <v>0.5</v>
      </c>
    </row>
    <row spans="1:10" r="4">
      <c s="3" r="A4" t="s">
        <v>295</v>
      </c>
    </row>
    <row spans="1:10" r="5">
      <c s="4" r="A5" t="s">
        <v>63</v>
      </c>
      <c s="7" r="C5" t="n">
        <v>8000000</v>
      </c>
      <c s="7" r="E5" t="n">
        <v>11300000</v>
      </c>
    </row>
    <row spans="1:10" r="6">
      <c s="3" r="A6" t="s">
        <v>138</v>
      </c>
    </row>
    <row spans="1:10" r="7">
      <c s="4" r="A7" t="s">
        <v>296</v>
      </c>
      <c s="6" r="C7" t="n">
        <v>33500000</v>
      </c>
      <c s="6" r="E7" t="n">
        <v>40400000</v>
      </c>
    </row>
    <row spans="1:10" r="8">
      <c s="4" r="A8" t="s">
        <v>297</v>
      </c>
      <c s="6" r="C8" t="n">
        <v>500000</v>
      </c>
      <c s="7" r="E8" t="n">
        <v>500000</v>
      </c>
      <c s="7" r="H8" t="n">
        <v>500000</v>
      </c>
    </row>
    <row spans="1:10" r="9">
      <c s="3" r="A9" t="s">
        <v>211</v>
      </c>
    </row>
    <row spans="1:10" r="10">
      <c s="4" r="A10" t="s">
        <v>298</v>
      </c>
      <c s="6" r="E10" t="n">
        <v>2</v>
      </c>
    </row>
    <row spans="1:10" r="11">
      <c s="4" r="A11" t="s">
        <v>83</v>
      </c>
      <c s="7" r="D11" t="n">
        <v>310400000</v>
      </c>
      <c s="7" r="E11" t="n">
        <v>310400000</v>
      </c>
    </row>
    <row spans="1:10" r="12">
      <c s="4" r="A12" t="s">
        <v>299</v>
      </c>
      <c s="6" r="D12" t="n">
        <v>177800000</v>
      </c>
      <c s="7" r="E12" t="n">
        <v>177800000</v>
      </c>
    </row>
    <row spans="1:10" r="13">
      <c s="4" r="A13" t="s">
        <v>300</v>
      </c>
      <c s="7" r="D13" t="n">
        <v>152000000</v>
      </c>
    </row>
    <row spans="1:10" r="14">
      <c s="3" r="A14" t="s">
        <v>301</v>
      </c>
    </row>
    <row spans="1:10" r="15">
      <c s="4" r="A15" t="s">
        <v>302</v>
      </c>
      <c s="11" r="B15" t="n">
        <v>1.8139</v>
      </c>
      <c s="11" r="E15" t="n">
        <v>1.8139</v>
      </c>
    </row>
    <row spans="1:10" r="16">
      <c s="4" r="A16" t="s">
        <v>303</v>
      </c>
      <c s="4" r="E16" t="s">
        <v>304</v>
      </c>
    </row>
    <row spans="1:10" r="17">
      <c s="4" r="A17" t="s">
        <v>305</v>
      </c>
      <c s="7" r="E17" t="n">
        <v>300000</v>
      </c>
      <c s="7" r="F17" t="n">
        <v>200000</v>
      </c>
      <c s="7" r="G17" t="n">
        <v>200000</v>
      </c>
    </row>
    <row spans="1:10" r="18">
      <c s="3" r="A18" t="s">
        <v>100</v>
      </c>
    </row>
    <row spans="1:10" r="19">
      <c s="4" r="A19" t="s">
        <v>122</v>
      </c>
      <c s="6" r="E19" t="n">
        <v>12500000</v>
      </c>
    </row>
    <row spans="1:10" r="20">
      <c s="3" r="A20" t="s">
        <v>224</v>
      </c>
    </row>
    <row spans="1:10" r="21">
      <c s="4" r="A21" t="s">
        <v>306</v>
      </c>
      <c s="6" r="C21" t="n">
        <v>2124800000</v>
      </c>
      <c s="7" r="E21" t="n">
        <v>2022800000</v>
      </c>
    </row>
    <row spans="1:10" r="22">
      <c s="4" r="A22" t="s">
        <v>307</v>
      </c>
    </row>
    <row spans="1:10" r="23">
      <c s="3" r="A23" t="s">
        <v>224</v>
      </c>
    </row>
    <row spans="1:10" r="24">
      <c s="4" r="A24" t="s">
        <v>308</v>
      </c>
      <c s="4" r="E24" t="s">
        <v>309</v>
      </c>
    </row>
    <row spans="1:10" r="25">
      <c s="4" r="A25" t="s">
        <v>310</v>
      </c>
      <c s="6" r="C25" t="n">
        <v>22800000</v>
      </c>
      <c s="7" r="E25" t="n">
        <v>20500000</v>
      </c>
    </row>
    <row spans="1:10" r="26">
      <c s="4" r="A26" t="s">
        <v>311</v>
      </c>
    </row>
    <row spans="1:10" r="27">
      <c s="3" r="A27" t="s">
        <v>224</v>
      </c>
    </row>
    <row spans="1:10" r="28">
      <c s="4" r="A28" t="s">
        <v>306</v>
      </c>
      <c s="6" r="C28" t="n">
        <v>-37100000</v>
      </c>
    </row>
    <row spans="1:10" r="29">
      <c s="4" r="A29" t="s">
        <v>312</v>
      </c>
      <c s="6" r="C29" t="n">
        <v>-37100000</v>
      </c>
    </row>
    <row spans="1:10" r="30">
      <c s="4" r="A30" t="s">
        <v>313</v>
      </c>
    </row>
    <row spans="1:10" r="31">
      <c s="3" r="A31" t="s">
        <v>100</v>
      </c>
    </row>
    <row spans="1:10" r="32">
      <c s="4" r="A32" t="s">
        <v>314</v>
      </c>
      <c s="6" r="E32" t="n">
        <v>32122</v>
      </c>
    </row>
    <row spans="1:10" r="33">
      <c s="4" r="A33" t="s">
        <v>122</v>
      </c>
      <c s="7" r="E33" t="n">
        <v>1000000</v>
      </c>
    </row>
    <row spans="1:10" r="34">
      <c s="4" r="A34" t="s">
        <v>315</v>
      </c>
    </row>
    <row spans="1:10" r="35">
      <c s="3" r="A35" t="s">
        <v>100</v>
      </c>
    </row>
    <row spans="1:10" r="36">
      <c s="4" r="A36" t="s">
        <v>314</v>
      </c>
      <c s="6" r="E36" t="n">
        <v>416200</v>
      </c>
    </row>
    <row spans="1:10" r="37">
      <c s="4" r="A37" t="s">
        <v>316</v>
      </c>
      <c s="7" r="E37" t="n">
        <v>250000000</v>
      </c>
      <c s="7" r="I37" t="n">
        <v>100000000</v>
      </c>
    </row>
    <row spans="1:10" r="38">
      <c s="4" r="A38" t="s">
        <v>122</v>
      </c>
      <c s="7" r="E38" t="n">
        <v>11400000</v>
      </c>
    </row>
    <row spans="1:10" r="39">
      <c s="4" r="A39" t="s">
        <v>317</v>
      </c>
      <c s="9" r="E39" t="n">
        <v>27.48</v>
      </c>
    </row>
    <row spans="1:10" r="40">
      <c s="4" r="A40" t="s">
        <v>318</v>
      </c>
    </row>
    <row spans="1:10" r="41">
      <c s="3" r="A41" t="s">
        <v>222</v>
      </c>
    </row>
    <row spans="1:10" r="42">
      <c s="4" r="A42" t="s">
        <v>319</v>
      </c>
      <c s="4" r="G42" t="s">
        <v>320</v>
      </c>
    </row>
    <row spans="1:10" r="43">
      <c s="4" r="A43" t="s">
        <v>321</v>
      </c>
    </row>
    <row spans="1:10" r="44">
      <c s="3" r="A44" t="s">
        <v>222</v>
      </c>
    </row>
    <row spans="1:10" r="45">
      <c s="4" r="A45" t="s">
        <v>319</v>
      </c>
      <c s="4" r="G45" t="s">
        <v>320</v>
      </c>
    </row>
    <row spans="1:10" r="46">
      <c s="4" r="A46" t="s">
        <v>322</v>
      </c>
    </row>
    <row spans="1:10" r="47">
      <c s="3" r="A47" t="s">
        <v>211</v>
      </c>
    </row>
    <row spans="1:10" r="48">
      <c s="4" r="A48" t="s">
        <v>83</v>
      </c>
      <c s="6" r="C48" t="n">
        <v>0</v>
      </c>
      <c s="7" r="E48" t="n">
        <v>310400000</v>
      </c>
      <c s="6" r="F48" t="n">
        <v>0</v>
      </c>
      <c s="7" r="G48" t="n">
        <v>0</v>
      </c>
    </row>
    <row spans="1:10" r="49">
      <c s="4" r="A49" t="s">
        <v>299</v>
      </c>
      <c s="6" r="E49" t="n">
        <v>177800000</v>
      </c>
    </row>
    <row spans="1:10" r="50">
      <c s="4" r="A50" t="s">
        <v>300</v>
      </c>
      <c s="6" r="E50" t="n">
        <v>152000000</v>
      </c>
    </row>
    <row spans="1:10" r="51">
      <c s="4" r="A51" t="s">
        <v>323</v>
      </c>
      <c s="7" r="C51" t="n">
        <v>0</v>
      </c>
      <c s="7" r="E51" t="n">
        <v>329800000</v>
      </c>
      <c s="6" r="F51" t="n">
        <v>0</v>
      </c>
      <c s="6" r="G51" t="n">
        <v>0</v>
      </c>
    </row>
    <row spans="1:10" r="52">
      <c s="4" r="A52" t="s">
        <v>324</v>
      </c>
    </row>
    <row spans="1:10" r="53">
      <c s="3" r="A53" t="s">
        <v>168</v>
      </c>
    </row>
    <row spans="1:10" r="54">
      <c s="4" r="A54" t="s">
        <v>325</v>
      </c>
      <c s="4" r="E54" t="s">
        <v>326</v>
      </c>
    </row>
    <row spans="1:10" r="55">
      <c s="3" r="A55" t="s">
        <v>211</v>
      </c>
    </row>
    <row spans="1:10" r="56">
      <c s="4" r="A56" t="s">
        <v>327</v>
      </c>
      <c s="4" r="E56" t="s">
        <v>328</v>
      </c>
    </row>
    <row spans="1:10" r="57">
      <c s="4" r="A57" t="s">
        <v>329</v>
      </c>
    </row>
    <row spans="1:10" r="58">
      <c s="3" r="A58" t="s">
        <v>168</v>
      </c>
    </row>
    <row spans="1:10" r="59">
      <c s="4" r="A59" t="s">
        <v>325</v>
      </c>
      <c s="4" r="E59" t="s">
        <v>330</v>
      </c>
    </row>
    <row spans="1:10" r="60">
      <c s="3" r="A60" t="s">
        <v>211</v>
      </c>
    </row>
    <row spans="1:10" r="61">
      <c s="4" r="A61" t="s">
        <v>327</v>
      </c>
      <c s="4" r="E61" t="s">
        <v>331</v>
      </c>
    </row>
    <row spans="1:10" r="62">
      <c s="4" r="A62" t="s">
        <v>332</v>
      </c>
    </row>
    <row spans="1:10" r="63">
      <c s="3" r="A63" t="s">
        <v>301</v>
      </c>
    </row>
    <row spans="1:10" r="64">
      <c s="4" r="A64" t="s">
        <v>333</v>
      </c>
      <c s="7" r="F64" t="n">
        <v>0</v>
      </c>
      <c s="7" r="G64" t="n">
        <v>0</v>
      </c>
    </row>
    <row spans="1:10" r="65">
      <c s="4" r="A65" t="s">
        <v>334</v>
      </c>
      <c s="6" r="F65" t="n">
        <v>0</v>
      </c>
      <c s="6" r="G65" t="n">
        <v>0</v>
      </c>
    </row>
    <row spans="1:10" r="66">
      <c s="4" r="A66" t="s">
        <v>335</v>
      </c>
    </row>
    <row spans="1:10" r="67">
      <c s="3" r="A67" t="s">
        <v>293</v>
      </c>
    </row>
    <row spans="1:10" r="68">
      <c s="4" r="A68" t="s">
        <v>336</v>
      </c>
      <c s="6" r="J68" t="n">
        <v>52500000</v>
      </c>
    </row>
    <row spans="1:10" r="69">
      <c s="4" r="A69" t="s">
        <v>294</v>
      </c>
      <c s="10" r="B69" t="n">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spans="1:10" r="1">
      <c s="1" r="A1" t="s">
        <v>337</v>
      </c>
      <c s="2" r="B1" t="s">
        <v>72</v>
      </c>
      <c s="2" r="F1" t="s">
        <v>338</v>
      </c>
      <c s="2" r="G1" t="s">
        <v>1</v>
      </c>
    </row>
    <row spans="1:10" r="2">
      <c s="2" r="B2" t="s">
        <v>339</v>
      </c>
      <c s="2" r="C2" t="s">
        <v>340</v>
      </c>
      <c s="2" r="D2" t="s">
        <v>341</v>
      </c>
      <c s="2" r="E2" t="s">
        <v>342</v>
      </c>
      <c s="2" r="F2" t="s">
        <v>340</v>
      </c>
      <c s="2" r="G2" t="s">
        <v>2</v>
      </c>
      <c s="2" r="H2" t="s">
        <v>73</v>
      </c>
      <c s="2" r="I2" t="s">
        <v>74</v>
      </c>
      <c s="2" r="J2" t="s">
        <v>30</v>
      </c>
    </row>
    <row spans="1:10" r="3">
      <c s="3" r="A3" t="s">
        <v>166</v>
      </c>
    </row>
    <row spans="1:10" r="4">
      <c s="4" r="A4" t="s">
        <v>343</v>
      </c>
      <c s="8" r="G4" t="n">
        <v>4.3</v>
      </c>
      <c s="8" r="H4" t="n">
        <v>513.8</v>
      </c>
      <c s="8" r="I4" t="n">
        <v>117.5</v>
      </c>
    </row>
    <row spans="1:10" r="5">
      <c s="4" r="A5" t="s">
        <v>38</v>
      </c>
      <c s="8" r="G5" t="n">
        <v>954.9</v>
      </c>
      <c s="10" r="H5" t="n">
        <v>1328.7</v>
      </c>
      <c s="10" r="I5" t="n">
        <v>1069.8</v>
      </c>
      <c s="8" r="J5" t="n">
        <v>1286.5</v>
      </c>
    </row>
    <row spans="1:10" r="6">
      <c s="4" r="A6" t="s">
        <v>324</v>
      </c>
    </row>
    <row spans="1:10" r="7">
      <c s="3" r="A7" t="s">
        <v>166</v>
      </c>
    </row>
    <row spans="1:10" r="8">
      <c s="4" r="A8" t="s">
        <v>344</v>
      </c>
      <c s="4" r="G8" t="s">
        <v>328</v>
      </c>
    </row>
    <row spans="1:10" r="9">
      <c s="4" r="A9" t="s">
        <v>329</v>
      </c>
    </row>
    <row spans="1:10" r="10">
      <c s="3" r="A10" t="s">
        <v>166</v>
      </c>
    </row>
    <row spans="1:10" r="11">
      <c s="4" r="A11" t="s">
        <v>344</v>
      </c>
      <c s="4" r="G11" t="s">
        <v>331</v>
      </c>
    </row>
    <row spans="1:10" r="12">
      <c s="4" r="A12" t="s">
        <v>345</v>
      </c>
    </row>
    <row spans="1:10" r="13">
      <c s="3" r="A13" t="s">
        <v>166</v>
      </c>
    </row>
    <row spans="1:10" r="14">
      <c s="4" r="A14" t="s">
        <v>343</v>
      </c>
      <c s="6" r="I14" t="n">
        <v>114</v>
      </c>
    </row>
    <row spans="1:10" r="15">
      <c s="4" r="A15" t="s">
        <v>346</v>
      </c>
      <c s="10" r="I15" t="n">
        <v>70.59999999999999</v>
      </c>
    </row>
    <row spans="1:10" r="16">
      <c s="4" r="A16" t="s">
        <v>347</v>
      </c>
      <c s="10" r="I16" t="n">
        <v>33.2</v>
      </c>
    </row>
    <row spans="1:10" r="17">
      <c s="4" r="A17" t="s">
        <v>38</v>
      </c>
      <c s="10" r="I17" t="n">
        <v>37.4</v>
      </c>
    </row>
    <row spans="1:10" r="18">
      <c s="4" r="A18" t="s">
        <v>348</v>
      </c>
    </row>
    <row spans="1:10" r="19">
      <c s="3" r="A19" t="s">
        <v>166</v>
      </c>
    </row>
    <row spans="1:10" r="20">
      <c s="4" r="A20" t="s">
        <v>343</v>
      </c>
      <c s="8" r="C20" t="n">
        <v>175.7</v>
      </c>
    </row>
    <row spans="1:10" r="21">
      <c s="4" r="A21" t="s">
        <v>349</v>
      </c>
      <c s="7" r="F21" t="n">
        <v>35</v>
      </c>
    </row>
    <row spans="1:10" r="22">
      <c s="4" r="A22" t="s">
        <v>347</v>
      </c>
      <c s="8" r="G22" t="n">
        <v>50.1</v>
      </c>
    </row>
    <row spans="1:10" r="23">
      <c s="4" r="A23" t="s">
        <v>38</v>
      </c>
      <c s="10" r="G23" t="n">
        <v>69.8</v>
      </c>
    </row>
    <row spans="1:10" r="24">
      <c s="4" r="A24" t="s">
        <v>350</v>
      </c>
    </row>
    <row spans="1:10" r="25">
      <c s="3" r="A25" t="s">
        <v>166</v>
      </c>
    </row>
    <row spans="1:10" r="26">
      <c s="4" r="A26" t="s">
        <v>343</v>
      </c>
      <c s="8" r="B26" t="n">
        <v>128.2</v>
      </c>
    </row>
    <row spans="1:10" r="27">
      <c s="4" r="A27" t="s">
        <v>349</v>
      </c>
      <c s="7" r="F27" t="n">
        <v>56</v>
      </c>
    </row>
    <row spans="1:10" r="28">
      <c s="4" r="A28" t="s">
        <v>347</v>
      </c>
      <c s="10" r="G28" t="n">
        <v>33.6</v>
      </c>
    </row>
    <row spans="1:10" r="29">
      <c s="4" r="A29" t="s">
        <v>38</v>
      </c>
      <c s="10" r="G29" t="n">
        <v>57.5</v>
      </c>
    </row>
    <row spans="1:10" r="30">
      <c s="4" r="A30" t="s">
        <v>351</v>
      </c>
    </row>
    <row spans="1:10" r="31">
      <c s="3" r="A31" t="s">
        <v>166</v>
      </c>
    </row>
    <row spans="1:10" r="32">
      <c s="4" r="A32" t="s">
        <v>343</v>
      </c>
      <c s="7" r="C32" t="n">
        <v>44</v>
      </c>
    </row>
    <row spans="1:10" r="33">
      <c s="4" r="A33" t="s">
        <v>352</v>
      </c>
    </row>
    <row spans="1:10" r="34">
      <c s="3" r="A34" t="s">
        <v>166</v>
      </c>
    </row>
    <row spans="1:10" r="35">
      <c s="4" r="A35" t="s">
        <v>343</v>
      </c>
      <c s="8" r="E35" t="n">
        <v>102.5</v>
      </c>
    </row>
    <row spans="1:10" r="36">
      <c s="4" r="A36" t="s">
        <v>353</v>
      </c>
    </row>
    <row spans="1:10" r="37">
      <c s="3" r="A37" t="s">
        <v>166</v>
      </c>
    </row>
    <row spans="1:10" r="38">
      <c s="4" r="A38" t="s">
        <v>343</v>
      </c>
      <c s="8" r="D38" t="n">
        <v>153.4</v>
      </c>
    </row>
    <row spans="1:10" r="39">
      <c s="4" r="A39" t="s">
        <v>347</v>
      </c>
      <c s="10" r="G39" t="n">
        <v>37.7</v>
      </c>
    </row>
    <row spans="1:10" r="40">
      <c s="4" r="A40" t="s">
        <v>38</v>
      </c>
      <c s="10" r="G40" t="n">
        <v>83.7</v>
      </c>
    </row>
    <row spans="1:10" r="41">
      <c s="4" r="A41" t="s">
        <v>354</v>
      </c>
    </row>
    <row spans="1:10" r="42">
      <c s="3" r="A42" t="s">
        <v>166</v>
      </c>
    </row>
    <row spans="1:10" r="43">
      <c s="4" r="A43" t="s">
        <v>355</v>
      </c>
      <c s="10" r="H43" t="n">
        <v>385.5</v>
      </c>
      <c s="10" r="I43" t="n">
        <v>23.5</v>
      </c>
    </row>
    <row spans="1:10" r="44">
      <c s="4" r="A44" t="s">
        <v>356</v>
      </c>
      <c s="10" r="H44" t="n">
        <v>34.9</v>
      </c>
      <c s="8" r="I44" t="n">
        <v>-1.1</v>
      </c>
    </row>
    <row spans="1:10" r="45">
      <c s="4" r="A45" t="s">
        <v>357</v>
      </c>
    </row>
    <row spans="1:10" r="46">
      <c s="3" r="A46" t="s">
        <v>166</v>
      </c>
    </row>
    <row spans="1:10" r="47">
      <c s="4" r="A47" t="s">
        <v>358</v>
      </c>
      <c s="10" r="H47" t="n">
        <v>431.3</v>
      </c>
    </row>
    <row spans="1:10" r="48">
      <c s="4" r="A48" t="s">
        <v>347</v>
      </c>
      <c s="6" r="G48" t="n">
        <v>162</v>
      </c>
      <c s="6" r="H48" t="n">
        <v>162</v>
      </c>
    </row>
    <row spans="1:10" r="49">
      <c s="4" r="A49" t="s">
        <v>38</v>
      </c>
      <c s="10" r="G49" t="n">
        <v>269.3</v>
      </c>
      <c s="8" r="H49" t="n">
        <v>269.3</v>
      </c>
    </row>
    <row spans="1:10" r="50">
      <c s="4" r="A50" t="s">
        <v>359</v>
      </c>
    </row>
    <row spans="1:10" r="51">
      <c s="3" r="A51" t="s">
        <v>166</v>
      </c>
    </row>
    <row spans="1:10" r="52">
      <c s="4" r="A52" t="s">
        <v>347</v>
      </c>
      <c s="10" r="G52" t="n">
        <v>33.2</v>
      </c>
    </row>
    <row spans="1:10" r="53">
      <c s="4" r="A53" t="s">
        <v>38</v>
      </c>
      <c s="8" r="G53" t="n">
        <v>37.4</v>
      </c>
    </row>
    <row spans="1:10" r="54">
      <c s="4" r="A54" t="s">
        <v>360</v>
      </c>
    </row>
    <row spans="1:10" r="55">
      <c s="3" r="A55" t="s">
        <v>166</v>
      </c>
    </row>
    <row spans="1:10" r="56">
      <c s="4" r="A56" t="s">
        <v>344</v>
      </c>
      <c s="4" r="I56" t="s">
        <v>361</v>
      </c>
    </row>
    <row spans="1:10" r="57">
      <c s="4" r="A57" t="s">
        <v>362</v>
      </c>
    </row>
    <row spans="1:10" r="58">
      <c s="3" r="A58" t="s">
        <v>166</v>
      </c>
    </row>
    <row spans="1:10" r="59">
      <c s="4" r="A59" t="s">
        <v>344</v>
      </c>
      <c s="4" r="G59" t="s">
        <v>363</v>
      </c>
    </row>
    <row spans="1:10" r="60">
      <c s="4" r="A60" t="s">
        <v>364</v>
      </c>
    </row>
    <row spans="1:10" r="61">
      <c s="3" r="A61" t="s">
        <v>166</v>
      </c>
    </row>
    <row spans="1:10" r="62">
      <c s="4" r="A62" t="s">
        <v>344</v>
      </c>
      <c s="4" r="G62" t="s">
        <v>331</v>
      </c>
    </row>
    <row spans="1:10" r="63">
      <c s="4" r="A63" t="s">
        <v>365</v>
      </c>
    </row>
    <row spans="1:10" r="64">
      <c s="3" r="A64" t="s">
        <v>166</v>
      </c>
    </row>
    <row spans="1:10" r="65">
      <c s="4" r="A65" t="s">
        <v>344</v>
      </c>
      <c s="4" r="H65" t="s">
        <v>361</v>
      </c>
    </row>
    <row spans="1:10" r="66">
      <c s="4" r="A66" t="s">
        <v>366</v>
      </c>
    </row>
    <row spans="1:10" r="67">
      <c s="3" r="A67" t="s">
        <v>166</v>
      </c>
    </row>
    <row spans="1:10" r="68">
      <c s="4" r="A68" t="s">
        <v>344</v>
      </c>
      <c s="4" r="I68" t="s">
        <v>367</v>
      </c>
    </row>
    <row spans="1:10" r="69">
      <c s="4" r="A69" t="s">
        <v>368</v>
      </c>
    </row>
    <row spans="1:10" r="70">
      <c s="3" r="A70" t="s">
        <v>166</v>
      </c>
    </row>
    <row spans="1:10" r="71">
      <c s="4" r="A71" t="s">
        <v>344</v>
      </c>
      <c s="4" r="G71" t="s">
        <v>328</v>
      </c>
    </row>
    <row spans="1:10" r="72">
      <c s="4" r="A72" t="s">
        <v>369</v>
      </c>
    </row>
    <row spans="1:10" r="73">
      <c s="3" r="A73" t="s">
        <v>166</v>
      </c>
    </row>
    <row spans="1:10" r="74">
      <c s="4" r="A74" t="s">
        <v>344</v>
      </c>
      <c s="4" r="G74" t="s">
        <v>367</v>
      </c>
    </row>
    <row spans="1:10" r="75">
      <c s="4" r="A75" t="s">
        <v>370</v>
      </c>
    </row>
    <row spans="1:10" r="76">
      <c s="3" r="A76" t="s">
        <v>166</v>
      </c>
    </row>
    <row spans="1:10" r="77">
      <c s="4" r="A77" t="s">
        <v>344</v>
      </c>
      <c s="4" r="H77" t="s">
        <v>367</v>
      </c>
    </row>
  </sheetData>
  <mergeCells count="3">
    <mergeCell ref="A1:A2"/>
    <mergeCell ref="B1:E1"/>
    <mergeCell ref="G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71</v>
      </c>
      <c s="2" r="B1" t="s">
        <v>1</v>
      </c>
    </row>
    <row spans="1:5" r="2">
      <c s="2" r="B2" t="s">
        <v>73</v>
      </c>
      <c s="2" r="C2" t="s">
        <v>74</v>
      </c>
      <c s="2" r="D2" t="s">
        <v>2</v>
      </c>
      <c s="2" r="E2" t="s">
        <v>30</v>
      </c>
    </row>
    <row spans="1:5" r="3">
      <c s="3" r="A3" t="s">
        <v>372</v>
      </c>
    </row>
    <row spans="1:5" r="4">
      <c s="4" r="A4" t="s">
        <v>38</v>
      </c>
      <c s="8" r="B4" t="n">
        <v>1328.7</v>
      </c>
      <c s="8" r="C4" t="n">
        <v>1069.8</v>
      </c>
      <c s="8" r="D4" t="n">
        <v>954.9</v>
      </c>
      <c s="8" r="E4" t="n">
        <v>1286.5</v>
      </c>
    </row>
    <row spans="1:5" r="5">
      <c s="4" r="A5" t="s">
        <v>373</v>
      </c>
      <c s="10" r="B5" t="n">
        <v>1763.2</v>
      </c>
      <c s="10" r="C5" t="n">
        <v>1587.3</v>
      </c>
    </row>
    <row spans="1:5" r="6">
      <c s="4" r="A6" t="s">
        <v>374</v>
      </c>
      <c s="8" r="B6" t="n">
        <v>100.5</v>
      </c>
      <c s="8" r="C6" t="n">
        <v>178.8</v>
      </c>
    </row>
    <row spans="1:5" r="7">
      <c s="4" r="A7" t="s">
        <v>375</v>
      </c>
      <c s="9" r="B7" t="n">
        <v>1.92</v>
      </c>
      <c s="9" r="C7" t="n">
        <v>3.42</v>
      </c>
    </row>
    <row spans="1:5" r="8">
      <c s="4" r="A8" t="s">
        <v>376</v>
      </c>
      <c s="8" r="B8" t="n">
        <v>56.9</v>
      </c>
      <c s="8" r="C8" t="n">
        <v>24.2</v>
      </c>
    </row>
    <row spans="1:5" r="9">
      <c s="4" r="A9" t="s">
        <v>377</v>
      </c>
      <c s="10" r="B9" t="n">
        <v>67.3</v>
      </c>
    </row>
    <row spans="1:5" r="10">
      <c s="4" r="A10" t="s">
        <v>353</v>
      </c>
    </row>
    <row spans="1:5" r="11">
      <c s="3" r="A11" t="s">
        <v>372</v>
      </c>
    </row>
    <row spans="1:5" r="12">
      <c s="4" r="A12" t="s">
        <v>378</v>
      </c>
      <c s="10" r="D12" t="n">
        <v>0.4</v>
      </c>
    </row>
    <row spans="1:5" r="13">
      <c s="4" r="A13" t="s">
        <v>138</v>
      </c>
      <c s="10" r="D13" t="n">
        <v>1.3</v>
      </c>
    </row>
    <row spans="1:5" r="14">
      <c s="4" r="A14" t="s">
        <v>379</v>
      </c>
      <c s="10" r="D14" t="n">
        <v>30.3</v>
      </c>
    </row>
    <row spans="1:5" r="15">
      <c s="4" r="A15" t="s">
        <v>38</v>
      </c>
      <c s="10" r="D15" t="n">
        <v>83.7</v>
      </c>
    </row>
    <row spans="1:5" r="16">
      <c s="4" r="A16" t="s">
        <v>347</v>
      </c>
      <c s="10" r="D16" t="n">
        <v>37.7</v>
      </c>
    </row>
    <row spans="1:5" r="17">
      <c s="4" r="A17" t="s">
        <v>380</v>
      </c>
      <c s="10" r="D17" t="n">
        <v>153.4</v>
      </c>
    </row>
    <row spans="1:5" r="18">
      <c s="4" r="A18" t="s">
        <v>348</v>
      </c>
    </row>
    <row spans="1:5" r="19">
      <c s="3" r="A19" t="s">
        <v>372</v>
      </c>
    </row>
    <row spans="1:5" r="20">
      <c s="4" r="A20" t="s">
        <v>378</v>
      </c>
      <c s="10" r="D20" t="n">
        <v>10.8</v>
      </c>
    </row>
    <row spans="1:5" r="21">
      <c s="4" r="A21" t="s">
        <v>139</v>
      </c>
      <c s="10" r="D21" t="n">
        <v>2.4</v>
      </c>
    </row>
    <row spans="1:5" r="22">
      <c s="4" r="A22" t="s">
        <v>379</v>
      </c>
      <c s="10" r="D22" t="n">
        <v>44.1</v>
      </c>
    </row>
    <row spans="1:5" r="23">
      <c s="4" r="A23" t="s">
        <v>38</v>
      </c>
      <c s="10" r="D23" t="n">
        <v>69.8</v>
      </c>
    </row>
    <row spans="1:5" r="24">
      <c s="4" r="A24" t="s">
        <v>347</v>
      </c>
      <c s="10" r="D24" t="n">
        <v>50.1</v>
      </c>
    </row>
    <row spans="1:5" r="25">
      <c s="4" r="A25" t="s">
        <v>44</v>
      </c>
      <c s="10" r="D25" t="n">
        <v>-1.5</v>
      </c>
    </row>
    <row spans="1:5" r="26">
      <c s="4" r="A26" t="s">
        <v>140</v>
      </c>
      <c s="6" r="D26" t="n">
        <v>-35</v>
      </c>
    </row>
    <row spans="1:5" r="27">
      <c s="4" r="A27" t="s">
        <v>380</v>
      </c>
      <c s="10" r="D27" t="n">
        <v>140.7</v>
      </c>
    </row>
    <row spans="1:5" r="28">
      <c s="4" r="A28" t="s">
        <v>350</v>
      </c>
    </row>
    <row spans="1:5" r="29">
      <c s="3" r="A29" t="s">
        <v>372</v>
      </c>
    </row>
    <row spans="1:5" r="30">
      <c s="4" r="A30" t="s">
        <v>378</v>
      </c>
      <c s="10" r="D30" t="n">
        <v>10.5</v>
      </c>
    </row>
    <row spans="1:5" r="31">
      <c s="4" r="A31" t="s">
        <v>379</v>
      </c>
      <c s="10" r="D31" t="n">
        <v>28.5</v>
      </c>
    </row>
    <row spans="1:5" r="32">
      <c s="4" r="A32" t="s">
        <v>38</v>
      </c>
      <c s="10" r="D32" t="n">
        <v>57.5</v>
      </c>
    </row>
    <row spans="1:5" r="33">
      <c s="4" r="A33" t="s">
        <v>347</v>
      </c>
      <c s="10" r="D33" t="n">
        <v>33.6</v>
      </c>
    </row>
    <row spans="1:5" r="34">
      <c s="4" r="A34" t="s">
        <v>44</v>
      </c>
      <c s="10" r="D34" t="n">
        <v>-0.7</v>
      </c>
    </row>
    <row spans="1:5" r="35">
      <c s="4" r="A35" t="s">
        <v>140</v>
      </c>
      <c s="10" r="D35" t="n">
        <v>-57.2</v>
      </c>
    </row>
    <row spans="1:5" r="36">
      <c s="4" r="A36" t="s">
        <v>380</v>
      </c>
      <c s="10" r="D36" t="n">
        <v>72.2</v>
      </c>
    </row>
    <row spans="1:5" r="37">
      <c s="4" r="A37" t="s">
        <v>381</v>
      </c>
    </row>
    <row spans="1:5" r="38">
      <c s="3" r="A38" t="s">
        <v>372</v>
      </c>
    </row>
    <row spans="1:5" r="39">
      <c s="4" r="A39" t="s">
        <v>378</v>
      </c>
      <c s="10" r="D39" t="n">
        <v>15.1</v>
      </c>
    </row>
    <row spans="1:5" r="40">
      <c s="4" r="A40" t="s">
        <v>138</v>
      </c>
      <c s="10" r="D40" t="n">
        <v>0.4</v>
      </c>
    </row>
    <row spans="1:5" r="41">
      <c s="4" r="A41" t="s">
        <v>139</v>
      </c>
      <c s="10" r="D41" t="n">
        <v>0.1</v>
      </c>
    </row>
    <row spans="1:5" r="42">
      <c s="4" r="A42" t="s">
        <v>379</v>
      </c>
      <c s="10" r="D42" t="n">
        <v>40.5</v>
      </c>
    </row>
    <row spans="1:5" r="43">
      <c s="4" r="A43" t="s">
        <v>38</v>
      </c>
      <c s="10" r="D43" t="n">
        <v>58.3</v>
      </c>
    </row>
    <row spans="1:5" r="44">
      <c s="4" r="A44" t="s">
        <v>347</v>
      </c>
      <c s="10" r="D44" t="n">
        <v>40.6</v>
      </c>
    </row>
    <row spans="1:5" r="45">
      <c s="4" r="A45" t="s">
        <v>44</v>
      </c>
      <c s="10" r="D45" t="n">
        <v>-4.3</v>
      </c>
    </row>
    <row spans="1:5" r="46">
      <c s="4" r="A46" t="s">
        <v>140</v>
      </c>
      <c s="10" r="D46" t="n">
        <v>-4.2</v>
      </c>
    </row>
    <row spans="1:5" r="47">
      <c s="4" r="A47" t="s">
        <v>380</v>
      </c>
      <c s="10" r="D47" t="n">
        <v>146.5</v>
      </c>
    </row>
    <row spans="1:5" r="48">
      <c s="4" r="A48" t="s">
        <v>357</v>
      </c>
    </row>
    <row spans="1:5" r="49">
      <c s="3" r="A49" t="s">
        <v>372</v>
      </c>
    </row>
    <row spans="1:5" r="50">
      <c s="4" r="A50" t="s">
        <v>378</v>
      </c>
      <c s="10" r="D50" t="n">
        <v>36.8</v>
      </c>
    </row>
    <row spans="1:5" r="51">
      <c s="4" r="A51" t="s">
        <v>138</v>
      </c>
      <c s="10" r="D51" t="n">
        <v>1.7</v>
      </c>
    </row>
    <row spans="1:5" r="52">
      <c s="4" r="A52" t="s">
        <v>139</v>
      </c>
      <c s="10" r="D52" t="n">
        <v>2.5</v>
      </c>
    </row>
    <row spans="1:5" r="53">
      <c s="4" r="A53" t="s">
        <v>379</v>
      </c>
      <c s="10" r="D53" t="n">
        <v>143.4</v>
      </c>
    </row>
    <row spans="1:5" r="54">
      <c s="4" r="A54" t="s">
        <v>38</v>
      </c>
      <c s="10" r="B54" t="n">
        <v>269.3</v>
      </c>
      <c s="10" r="D54" t="n">
        <v>269.3</v>
      </c>
    </row>
    <row spans="1:5" r="55">
      <c s="4" r="A55" t="s">
        <v>347</v>
      </c>
      <c s="7" r="B55" t="n">
        <v>162</v>
      </c>
      <c s="6" r="D55" t="n">
        <v>162</v>
      </c>
    </row>
    <row spans="1:5" r="56">
      <c s="4" r="A56" t="s">
        <v>44</v>
      </c>
      <c s="10" r="D56" t="n">
        <v>-6.5</v>
      </c>
    </row>
    <row spans="1:5" r="57">
      <c s="4" r="A57" t="s">
        <v>140</v>
      </c>
      <c s="10" r="D57" t="n">
        <v>-96.40000000000001</v>
      </c>
    </row>
    <row spans="1:5" r="58">
      <c s="4" r="A58" t="s">
        <v>380</v>
      </c>
      <c s="10" r="D58" t="n">
        <v>512.8</v>
      </c>
    </row>
    <row spans="1:5" r="59">
      <c s="4" r="A59" t="s">
        <v>359</v>
      </c>
    </row>
    <row spans="1:5" r="60">
      <c s="3" r="A60" t="s">
        <v>372</v>
      </c>
    </row>
    <row spans="1:5" r="61">
      <c s="4" r="A61" t="s">
        <v>378</v>
      </c>
      <c s="10" r="D61" t="n">
        <v>14.8</v>
      </c>
    </row>
    <row spans="1:5" r="62">
      <c s="4" r="A62" t="s">
        <v>138</v>
      </c>
      <c s="10" r="D62" t="n">
        <v>3.9</v>
      </c>
    </row>
    <row spans="1:5" r="63">
      <c s="4" r="A63" t="s">
        <v>139</v>
      </c>
      <c s="10" r="D63" t="n">
        <v>0.2</v>
      </c>
    </row>
    <row spans="1:5" r="64">
      <c s="4" r="A64" t="s">
        <v>379</v>
      </c>
      <c s="10" r="D64" t="n">
        <v>35.5</v>
      </c>
    </row>
    <row spans="1:5" r="65">
      <c s="4" r="A65" t="s">
        <v>38</v>
      </c>
      <c s="10" r="D65" t="n">
        <v>37.4</v>
      </c>
    </row>
    <row spans="1:5" r="66">
      <c s="4" r="A66" t="s">
        <v>347</v>
      </c>
      <c s="10" r="D66" t="n">
        <v>33.2</v>
      </c>
    </row>
    <row spans="1:5" r="67">
      <c s="4" r="A67" t="s">
        <v>44</v>
      </c>
      <c s="6" r="D67" t="n">
        <v>-10</v>
      </c>
    </row>
    <row spans="1:5" r="68">
      <c s="4" r="A68" t="s">
        <v>140</v>
      </c>
      <c s="6" r="D68" t="n">
        <v>-1</v>
      </c>
    </row>
    <row spans="1:5" r="69">
      <c s="4" r="A69" t="s">
        <v>380</v>
      </c>
      <c s="7" r="D69" t="n">
        <v>1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2</v>
      </c>
      <c s="2" r="B1" t="s">
        <v>1</v>
      </c>
    </row>
    <row spans="1:3" r="2">
      <c s="2" r="B2" t="s">
        <v>2</v>
      </c>
      <c s="2" r="C2" t="s">
        <v>30</v>
      </c>
    </row>
    <row spans="1:3" r="3">
      <c s="3" r="A3" t="s">
        <v>383</v>
      </c>
    </row>
    <row spans="1:3" r="4">
      <c s="4" r="A4" t="s">
        <v>384</v>
      </c>
      <c s="8" r="B4" t="n">
        <v>369.8</v>
      </c>
      <c s="8" r="C4" t="n">
        <v>400.4</v>
      </c>
    </row>
    <row spans="1:3" r="5">
      <c s="4" r="A5" t="s">
        <v>385</v>
      </c>
      <c s="10" r="B5" t="n">
        <v>109.3</v>
      </c>
      <c s="10" r="C5" t="n">
        <v>67.09999999999999</v>
      </c>
    </row>
    <row spans="1:3" r="6">
      <c s="4" r="A6" t="s">
        <v>386</v>
      </c>
      <c s="8" r="B6" t="n">
        <v>260.5</v>
      </c>
      <c s="10" r="C6" t="n">
        <v>333.3</v>
      </c>
    </row>
    <row spans="1:3" r="7">
      <c s="4" r="A7" t="s">
        <v>324</v>
      </c>
    </row>
    <row spans="1:3" r="8">
      <c s="3" r="A8" t="s">
        <v>383</v>
      </c>
    </row>
    <row spans="1:3" r="9">
      <c s="4" r="A9" t="s">
        <v>325</v>
      </c>
      <c s="4" r="B9" t="s">
        <v>326</v>
      </c>
    </row>
    <row spans="1:3" r="10">
      <c s="4" r="A10" t="s">
        <v>329</v>
      </c>
    </row>
    <row spans="1:3" r="11">
      <c s="3" r="A11" t="s">
        <v>383</v>
      </c>
    </row>
    <row spans="1:3" r="12">
      <c s="4" r="A12" t="s">
        <v>325</v>
      </c>
      <c s="4" r="B12" t="s">
        <v>330</v>
      </c>
    </row>
    <row spans="1:3" r="13">
      <c s="4" r="A13" t="s">
        <v>387</v>
      </c>
    </row>
    <row spans="1:3" r="14">
      <c s="3" r="A14" t="s">
        <v>383</v>
      </c>
    </row>
    <row spans="1:3" r="15">
      <c s="4" r="A15" t="s">
        <v>384</v>
      </c>
      <c s="8" r="B15" t="n">
        <v>35.5</v>
      </c>
      <c s="10" r="C15" t="n">
        <v>30.2</v>
      </c>
    </row>
    <row spans="1:3" r="16">
      <c s="4" r="A16" t="s">
        <v>388</v>
      </c>
    </row>
    <row spans="1:3" r="17">
      <c s="3" r="A17" t="s">
        <v>383</v>
      </c>
    </row>
    <row spans="1:3" r="18">
      <c s="4" r="A18" t="s">
        <v>325</v>
      </c>
      <c s="4" r="B18" t="s">
        <v>389</v>
      </c>
    </row>
    <row spans="1:3" r="19">
      <c s="4" r="A19" t="s">
        <v>390</v>
      </c>
    </row>
    <row spans="1:3" r="20">
      <c s="3" r="A20" t="s">
        <v>383</v>
      </c>
    </row>
    <row spans="1:3" r="21">
      <c s="4" r="A21" t="s">
        <v>325</v>
      </c>
      <c s="4" r="B21" t="s">
        <v>330</v>
      </c>
    </row>
    <row spans="1:3" r="22">
      <c s="4" r="A22" t="s">
        <v>391</v>
      </c>
    </row>
    <row spans="1:3" r="23">
      <c s="3" r="A23" t="s">
        <v>383</v>
      </c>
    </row>
    <row spans="1:3" r="24">
      <c s="4" r="A24" t="s">
        <v>384</v>
      </c>
      <c s="8" r="B24" t="n">
        <v>89.5</v>
      </c>
      <c s="10" r="C24" t="n">
        <v>192.4</v>
      </c>
    </row>
    <row spans="1:3" r="25">
      <c s="4" r="A25" t="s">
        <v>392</v>
      </c>
    </row>
    <row spans="1:3" r="26">
      <c s="3" r="A26" t="s">
        <v>383</v>
      </c>
    </row>
    <row spans="1:3" r="27">
      <c s="4" r="A27" t="s">
        <v>325</v>
      </c>
      <c s="4" r="B27" t="s">
        <v>393</v>
      </c>
    </row>
    <row spans="1:3" r="28">
      <c s="4" r="A28" t="s">
        <v>394</v>
      </c>
    </row>
    <row spans="1:3" r="29">
      <c s="3" r="A29" t="s">
        <v>383</v>
      </c>
    </row>
    <row spans="1:3" r="30">
      <c s="4" r="A30" t="s">
        <v>325</v>
      </c>
      <c s="4" r="B30" t="s">
        <v>361</v>
      </c>
    </row>
    <row spans="1:3" r="31">
      <c s="4" r="A31" t="s">
        <v>395</v>
      </c>
    </row>
    <row spans="1:3" r="32">
      <c s="3" r="A32" t="s">
        <v>383</v>
      </c>
    </row>
    <row spans="1:3" r="33">
      <c s="4" r="A33" t="s">
        <v>384</v>
      </c>
      <c s="8" r="B33" t="n">
        <v>96.09999999999999</v>
      </c>
      <c s="10" r="C33" t="n">
        <v>68.2</v>
      </c>
    </row>
    <row spans="1:3" r="34">
      <c s="4" r="A34" t="s">
        <v>396</v>
      </c>
    </row>
    <row spans="1:3" r="35">
      <c s="3" r="A35" t="s">
        <v>383</v>
      </c>
    </row>
    <row spans="1:3" r="36">
      <c s="4" r="A36" t="s">
        <v>325</v>
      </c>
      <c s="4" r="B36" t="s">
        <v>326</v>
      </c>
    </row>
    <row spans="1:3" r="37">
      <c s="4" r="A37" t="s">
        <v>397</v>
      </c>
    </row>
    <row spans="1:3" r="38">
      <c s="3" r="A38" t="s">
        <v>383</v>
      </c>
    </row>
    <row spans="1:3" r="39">
      <c s="4" r="A39" t="s">
        <v>325</v>
      </c>
      <c s="4" r="B39" t="s">
        <v>398</v>
      </c>
    </row>
    <row spans="1:3" r="40">
      <c s="4" r="A40" t="s">
        <v>399</v>
      </c>
    </row>
    <row spans="1:3" r="41">
      <c s="3" r="A41" t="s">
        <v>383</v>
      </c>
    </row>
    <row spans="1:3" r="42">
      <c s="4" r="A42" t="s">
        <v>384</v>
      </c>
      <c s="8" r="B42" t="n">
        <v>148.7</v>
      </c>
      <c s="8" r="C42" t="n">
        <v>109.6</v>
      </c>
    </row>
    <row spans="1:3" r="43">
      <c s="4" r="A43" t="s">
        <v>400</v>
      </c>
    </row>
    <row spans="1:3" r="44">
      <c s="3" r="A44" t="s">
        <v>383</v>
      </c>
    </row>
    <row spans="1:3" r="45">
      <c s="4" r="A45" t="s">
        <v>325</v>
      </c>
      <c s="4" r="B45" t="s">
        <v>326</v>
      </c>
    </row>
    <row spans="1:3" r="46">
      <c s="4" r="A46" t="s">
        <v>401</v>
      </c>
    </row>
    <row spans="1:3" r="47">
      <c s="3" r="A47" t="s">
        <v>383</v>
      </c>
    </row>
    <row spans="1:3" r="48">
      <c s="4" r="A48" t="s">
        <v>325</v>
      </c>
      <c s="4" r="B48"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03</v>
      </c>
      <c s="2" r="B1" t="s">
        <v>72</v>
      </c>
      <c s="2" r="C1" t="s">
        <v>1</v>
      </c>
    </row>
    <row spans="1:5" r="2">
      <c s="2" r="B2" t="s">
        <v>30</v>
      </c>
      <c s="2" r="C2" t="s">
        <v>2</v>
      </c>
      <c s="2" r="D2" t="s">
        <v>73</v>
      </c>
      <c s="2" r="E2" t="s">
        <v>74</v>
      </c>
    </row>
    <row spans="1:5" r="3">
      <c s="3" r="A3" t="s">
        <v>168</v>
      </c>
    </row>
    <row spans="1:5" r="4">
      <c s="4" r="A4" t="s">
        <v>404</v>
      </c>
      <c s="8" r="B4" t="n">
        <v>4.5</v>
      </c>
      <c s="8" r="C4" t="n">
        <v>51.3</v>
      </c>
      <c s="8" r="D4" t="n">
        <v>37.4</v>
      </c>
      <c s="8" r="E4" t="n">
        <v>7.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s>
  <sheetData>
    <row spans="1:5" r="1">
      <c s="1" r="A1" t="s">
        <v>71</v>
      </c>
      <c s="2" r="B1" t="s">
        <v>72</v>
      </c>
      <c s="2" r="C1" t="s">
        <v>1</v>
      </c>
    </row>
    <row spans="1:5" r="2">
      <c s="2" r="B2" t="s">
        <v>30</v>
      </c>
      <c s="2" r="C2" t="s">
        <v>2</v>
      </c>
      <c s="2" r="D2" t="s">
        <v>73</v>
      </c>
      <c s="2" r="E2" t="s">
        <v>74</v>
      </c>
    </row>
    <row spans="1:5" r="3">
      <c s="3" r="A3" t="s">
        <v>75</v>
      </c>
    </row>
    <row spans="1:5" r="4">
      <c s="4" r="A4" t="s">
        <v>76</v>
      </c>
      <c s="7" r="B4" t="n">
        <v>93100000</v>
      </c>
      <c s="7" r="C4" t="n">
        <v>1312500000</v>
      </c>
      <c s="7" r="D4" t="n">
        <v>1310200000</v>
      </c>
      <c s="7" r="E4" t="n">
        <v>1268100000</v>
      </c>
    </row>
    <row spans="1:5" r="5">
      <c s="4" r="A5" t="s">
        <v>77</v>
      </c>
      <c s="6" r="B5" t="n">
        <v>39900000</v>
      </c>
      <c s="6" r="C5" t="n">
        <v>254900000</v>
      </c>
      <c s="6" r="D5" t="n">
        <v>385500000</v>
      </c>
      <c s="6" r="E5" t="n">
        <v>23500000</v>
      </c>
    </row>
    <row spans="1:5" r="6">
      <c s="4" r="A6" t="s">
        <v>78</v>
      </c>
      <c s="6" r="B6" t="n">
        <v>133000000</v>
      </c>
      <c s="6" r="C6" t="n">
        <v>1567400000</v>
      </c>
      <c s="6" r="D6" t="n">
        <v>1695700000</v>
      </c>
      <c s="6" r="E6" t="n">
        <v>1291600000</v>
      </c>
    </row>
    <row spans="1:5" r="7">
      <c s="4" r="A7" t="s">
        <v>79</v>
      </c>
      <c s="6" r="B7" t="n">
        <v>67100000</v>
      </c>
      <c s="6" r="C7" t="n">
        <v>918100000</v>
      </c>
      <c s="6" r="D7" t="n">
        <v>921700000</v>
      </c>
      <c s="6" r="E7" t="n">
        <v>855000000</v>
      </c>
    </row>
    <row spans="1:5" r="8">
      <c s="4" r="A8" t="s">
        <v>80</v>
      </c>
      <c s="6" r="B8" t="n">
        <v>28500000</v>
      </c>
      <c s="6" r="C8" t="n">
        <v>284300000</v>
      </c>
      <c s="6" r="D8" t="n">
        <v>273200000</v>
      </c>
      <c s="6" r="E8" t="n">
        <v>17800000</v>
      </c>
    </row>
    <row spans="1:5" r="9">
      <c s="4" r="A9" t="s">
        <v>81</v>
      </c>
      <c s="6" r="B9" t="n">
        <v>95600000</v>
      </c>
      <c s="6" r="C9" t="n">
        <v>1202400000</v>
      </c>
      <c s="6" r="D9" t="n">
        <v>1194900000</v>
      </c>
      <c s="6" r="E9" t="n">
        <v>872800000</v>
      </c>
    </row>
    <row spans="1:5" r="10">
      <c s="4" r="A10" t="s">
        <v>82</v>
      </c>
      <c s="6" r="B10" t="n">
        <v>19700000</v>
      </c>
      <c s="6" r="C10" t="n">
        <v>261600000</v>
      </c>
      <c s="6" r="D10" t="n">
        <v>254000000</v>
      </c>
      <c s="6" r="E10" t="n">
        <v>180300000</v>
      </c>
    </row>
    <row spans="1:5" r="11">
      <c s="4" r="A11" t="s">
        <v>83</v>
      </c>
      <c s="6" r="C11" t="n">
        <v>310400000</v>
      </c>
    </row>
    <row spans="1:5" r="12">
      <c s="4" r="A12" t="s">
        <v>84</v>
      </c>
      <c s="6" r="C12" t="n">
        <v>329800000</v>
      </c>
    </row>
    <row spans="1:5" r="13">
      <c s="4" r="A13" t="s">
        <v>85</v>
      </c>
      <c s="6" r="B13" t="n">
        <v>17700000</v>
      </c>
      <c s="6" r="C13" t="n">
        <v>-536800000</v>
      </c>
      <c s="6" r="D13" t="n">
        <v>246800000</v>
      </c>
      <c s="6" r="E13" t="n">
        <v>238500000</v>
      </c>
    </row>
    <row spans="1:5" r="14">
      <c s="4" r="A14" t="s">
        <v>86</v>
      </c>
      <c s="6" r="B14" t="n">
        <v>6300000</v>
      </c>
      <c s="6" r="C14" t="n">
        <v>77300000</v>
      </c>
      <c s="6" r="D14" t="n">
        <v>3000000</v>
      </c>
      <c s="6" r="E14" t="n">
        <v>-1000000</v>
      </c>
    </row>
    <row spans="1:5" r="15">
      <c s="4" r="A15" t="s">
        <v>87</v>
      </c>
      <c s="6" r="B15" t="n">
        <v>11400000</v>
      </c>
      <c s="6" r="C15" t="n">
        <v>-614100000</v>
      </c>
      <c s="6" r="D15" t="n">
        <v>243800000</v>
      </c>
      <c s="6" r="E15" t="n">
        <v>239500000</v>
      </c>
    </row>
    <row spans="1:5" r="16">
      <c s="4" r="A16" t="s">
        <v>88</v>
      </c>
      <c s="6" r="B16" t="n">
        <v>4300000</v>
      </c>
      <c s="6" r="C16" t="n">
        <v>-228300000</v>
      </c>
      <c s="6" r="D16" t="n">
        <v>155700000</v>
      </c>
      <c s="6" r="E16" t="n">
        <v>89100000</v>
      </c>
    </row>
    <row spans="1:5" r="17">
      <c s="4" r="A17" t="s">
        <v>89</v>
      </c>
      <c s="6" r="B17" t="n">
        <v>7100000</v>
      </c>
      <c s="6" r="C17" t="n">
        <v>-385800000</v>
      </c>
      <c s="6" r="D17" t="n">
        <v>88100000</v>
      </c>
      <c s="6" r="E17" t="n">
        <v>150400000</v>
      </c>
    </row>
    <row spans="1:5" r="18">
      <c s="3" r="A18" t="s">
        <v>90</v>
      </c>
    </row>
    <row spans="1:5" r="19">
      <c s="4" r="A19" t="s">
        <v>91</v>
      </c>
      <c s="6" r="B19" t="n">
        <v>-27000000</v>
      </c>
      <c s="6" r="C19" t="n">
        <v>-18700000</v>
      </c>
      <c s="6" r="D19" t="n">
        <v>-76700000</v>
      </c>
      <c s="6" r="E19" t="n">
        <v>18700000</v>
      </c>
    </row>
    <row spans="1:5" r="20">
      <c s="4" r="A20" t="s">
        <v>92</v>
      </c>
      <c s="7" r="B20" t="n">
        <v>-19900000</v>
      </c>
      <c s="7" r="C20" t="n">
        <v>-404500000</v>
      </c>
      <c s="7" r="D20" t="n">
        <v>11400000</v>
      </c>
      <c s="7" r="E20" t="n">
        <v>169100000</v>
      </c>
    </row>
    <row spans="1:5" r="21">
      <c s="4" r="A21" t="s">
        <v>93</v>
      </c>
      <c s="9" r="B21" t="n">
        <v>0.14</v>
      </c>
      <c s="9" r="C21" t="n">
        <v>-7.39</v>
      </c>
      <c s="9" r="D21" t="n">
        <v>1.69</v>
      </c>
      <c s="9" r="E21" t="n">
        <v>2.88</v>
      </c>
    </row>
    <row spans="1:5" r="22">
      <c s="4" r="A22" t="s">
        <v>94</v>
      </c>
      <c s="9" r="B22" t="n">
        <v>0.14</v>
      </c>
      <c s="9" r="C22" t="n">
        <v>-7.39</v>
      </c>
      <c s="9" r="D22" t="n">
        <v>1.68</v>
      </c>
      <c s="9" r="E22" t="n">
        <v>2.88</v>
      </c>
    </row>
    <row spans="1:5" r="23">
      <c s="4" r="A23" t="s">
        <v>95</v>
      </c>
      <c s="10" r="B23" t="n">
        <v>52.2</v>
      </c>
      <c s="10" r="C23" t="n">
        <v>52.2</v>
      </c>
      <c s="10" r="D23" t="n">
        <v>52.2</v>
      </c>
      <c s="10" r="E23" t="n">
        <v>52.2</v>
      </c>
    </row>
    <row spans="1:5" r="24">
      <c s="4" r="A24" t="s">
        <v>96</v>
      </c>
      <c s="10" r="B24" t="n">
        <v>52.3</v>
      </c>
      <c s="10" r="C24" t="n">
        <v>52.2</v>
      </c>
      <c s="10" r="D24" t="n">
        <v>52.3</v>
      </c>
      <c s="10" r="E24" t="n">
        <v>52.3</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405</v>
      </c>
      <c s="2" r="B1" t="s">
        <v>338</v>
      </c>
      <c s="2" r="C1" t="s">
        <v>1</v>
      </c>
    </row>
    <row spans="1:6" r="2">
      <c s="2" r="B2" t="s">
        <v>406</v>
      </c>
      <c s="2" r="C2" t="s">
        <v>2</v>
      </c>
      <c s="2" r="D2" t="s">
        <v>74</v>
      </c>
      <c s="2" r="E2" t="s">
        <v>30</v>
      </c>
      <c s="2" r="F2" t="s">
        <v>73</v>
      </c>
    </row>
    <row spans="1:6" r="3">
      <c s="3" r="A3" t="s">
        <v>407</v>
      </c>
    </row>
    <row spans="1:6" r="4">
      <c s="4" r="A4" t="s">
        <v>83</v>
      </c>
      <c s="8" r="B4" t="n">
        <v>310.4</v>
      </c>
      <c s="8" r="C4" t="n">
        <v>310.4</v>
      </c>
    </row>
    <row spans="1:6" r="5">
      <c s="4" r="A5" t="s">
        <v>408</v>
      </c>
      <c s="8" r="B5" t="n">
        <v>177.8</v>
      </c>
      <c s="10" r="C5" t="n">
        <v>177.8</v>
      </c>
    </row>
    <row spans="1:6" r="6">
      <c s="4" r="A6" t="s">
        <v>409</v>
      </c>
      <c s="10" r="C6" t="n">
        <v>131.6</v>
      </c>
      <c s="8" r="F6" t="n">
        <v>108.6</v>
      </c>
    </row>
    <row spans="1:6" r="7">
      <c s="4" r="A7" t="s">
        <v>410</v>
      </c>
      <c s="10" r="C7" t="n">
        <v>572.1</v>
      </c>
      <c s="10" r="F7" t="n">
        <v>565.9</v>
      </c>
    </row>
    <row spans="1:6" r="8">
      <c s="4" r="A8" t="s">
        <v>411</v>
      </c>
      <c s="8" r="C8" t="n">
        <v>262.7</v>
      </c>
      <c s="8" r="E8" t="n">
        <v>457.3</v>
      </c>
      <c s="10" r="F8" t="n">
        <v>457.3</v>
      </c>
    </row>
    <row spans="1:6" r="9">
      <c s="4" r="A9" t="s">
        <v>324</v>
      </c>
    </row>
    <row spans="1:6" r="10">
      <c s="3" r="A10" t="s">
        <v>407</v>
      </c>
    </row>
    <row spans="1:6" r="11">
      <c s="4" r="A11" t="s">
        <v>344</v>
      </c>
      <c s="4" r="C11" t="s">
        <v>328</v>
      </c>
    </row>
    <row spans="1:6" r="12">
      <c s="4" r="A12" t="s">
        <v>329</v>
      </c>
    </row>
    <row spans="1:6" r="13">
      <c s="3" r="A13" t="s">
        <v>407</v>
      </c>
    </row>
    <row spans="1:6" r="14">
      <c s="4" r="A14" t="s">
        <v>344</v>
      </c>
      <c s="4" r="C14" t="s">
        <v>331</v>
      </c>
    </row>
    <row spans="1:6" r="15">
      <c s="4" r="A15" t="s">
        <v>360</v>
      </c>
    </row>
    <row spans="1:6" r="16">
      <c s="3" r="A16" t="s">
        <v>407</v>
      </c>
    </row>
    <row spans="1:6" r="17">
      <c s="4" r="A17" t="s">
        <v>408</v>
      </c>
      <c s="8" r="C17" t="n">
        <v>167.1</v>
      </c>
    </row>
    <row spans="1:6" r="18">
      <c s="4" r="A18" t="s">
        <v>344</v>
      </c>
      <c s="4" r="D18" t="s">
        <v>361</v>
      </c>
    </row>
    <row spans="1:6" r="19">
      <c s="4" r="A19" t="s">
        <v>412</v>
      </c>
      <c s="10" r="C19" t="n">
        <v>536.9</v>
      </c>
      <c s="6" r="F19" t="n">
        <v>531</v>
      </c>
    </row>
    <row spans="1:6" r="20">
      <c s="4" r="A20" t="s">
        <v>409</v>
      </c>
      <c s="10" r="C20" t="n">
        <v>124.2</v>
      </c>
      <c s="10" r="F20" t="n">
        <v>102.1</v>
      </c>
    </row>
    <row spans="1:6" r="21">
      <c s="4" r="A21" t="s">
        <v>413</v>
      </c>
      <c s="8" r="C21" t="n">
        <v>245.6</v>
      </c>
      <c s="10" r="F21" t="n">
        <v>428.9</v>
      </c>
    </row>
    <row spans="1:6" r="22">
      <c s="4" r="A22" t="s">
        <v>362</v>
      </c>
    </row>
    <row spans="1:6" r="23">
      <c s="3" r="A23" t="s">
        <v>407</v>
      </c>
    </row>
    <row spans="1:6" r="24">
      <c s="4" r="A24" t="s">
        <v>344</v>
      </c>
      <c s="4" r="C24" t="s">
        <v>363</v>
      </c>
    </row>
    <row spans="1:6" r="25">
      <c s="4" r="A25" t="s">
        <v>364</v>
      </c>
    </row>
    <row spans="1:6" r="26">
      <c s="3" r="A26" t="s">
        <v>407</v>
      </c>
    </row>
    <row spans="1:6" r="27">
      <c s="4" r="A27" t="s">
        <v>344</v>
      </c>
      <c s="4" r="C27" t="s">
        <v>331</v>
      </c>
    </row>
    <row spans="1:6" r="28">
      <c s="4" r="A28" t="s">
        <v>366</v>
      </c>
    </row>
    <row spans="1:6" r="29">
      <c s="3" r="A29" t="s">
        <v>407</v>
      </c>
    </row>
    <row spans="1:6" r="30">
      <c s="4" r="A30" t="s">
        <v>408</v>
      </c>
      <c s="8" r="C30" t="n">
        <v>10.7</v>
      </c>
    </row>
    <row spans="1:6" r="31">
      <c s="4" r="A31" t="s">
        <v>344</v>
      </c>
      <c s="4" r="D31" t="s">
        <v>367</v>
      </c>
    </row>
    <row spans="1:6" r="32">
      <c s="4" r="A32" t="s">
        <v>412</v>
      </c>
      <c s="10" r="C32" t="n">
        <v>18.2</v>
      </c>
      <c s="10" r="F32" t="n">
        <v>17.2</v>
      </c>
    </row>
    <row spans="1:6" r="33">
      <c s="4" r="A33" t="s">
        <v>409</v>
      </c>
      <c s="10" r="C33" t="n">
        <v>7.4</v>
      </c>
      <c s="10" r="F33" t="n">
        <v>6.5</v>
      </c>
    </row>
    <row spans="1:6" r="34">
      <c s="4" r="A34" t="s">
        <v>413</v>
      </c>
      <c s="8" r="C34" t="n">
        <v>0.1</v>
      </c>
      <c s="10" r="F34" t="n">
        <v>10.7</v>
      </c>
    </row>
    <row spans="1:6" r="35">
      <c s="4" r="A35" t="s">
        <v>368</v>
      </c>
    </row>
    <row spans="1:6" r="36">
      <c s="3" r="A36" t="s">
        <v>407</v>
      </c>
    </row>
    <row spans="1:6" r="37">
      <c s="4" r="A37" t="s">
        <v>344</v>
      </c>
      <c s="4" r="C37" t="s">
        <v>328</v>
      </c>
    </row>
    <row spans="1:6" r="38">
      <c s="4" r="A38" t="s">
        <v>369</v>
      </c>
    </row>
    <row spans="1:6" r="39">
      <c s="3" r="A39" t="s">
        <v>407</v>
      </c>
    </row>
    <row spans="1:6" r="40">
      <c s="4" r="A40" t="s">
        <v>344</v>
      </c>
      <c s="4" r="C40" t="s">
        <v>367</v>
      </c>
    </row>
    <row spans="1:6" r="41">
      <c s="4" r="A41" t="s">
        <v>414</v>
      </c>
    </row>
    <row spans="1:6" r="42">
      <c s="3" r="A42" t="s">
        <v>407</v>
      </c>
    </row>
    <row spans="1:6" r="43">
      <c s="4" r="A43" t="s">
        <v>415</v>
      </c>
      <c s="7" r="C43" t="n">
        <v>17</v>
      </c>
      <c s="8" r="F43" t="n">
        <v>17.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416</v>
      </c>
      <c s="2" r="B1" t="s">
        <v>72</v>
      </c>
      <c s="2" r="C1" t="s">
        <v>338</v>
      </c>
      <c s="2" r="D1" t="s">
        <v>1</v>
      </c>
    </row>
    <row spans="1:6" r="2">
      <c s="2" r="B2" t="s">
        <v>30</v>
      </c>
      <c s="2" r="C2" t="s">
        <v>406</v>
      </c>
      <c s="2" r="D2" t="s">
        <v>2</v>
      </c>
      <c s="2" r="E2" t="s">
        <v>73</v>
      </c>
      <c s="2" r="F2" t="s">
        <v>74</v>
      </c>
    </row>
    <row spans="1:6" r="3">
      <c s="4" r="A3" t="s">
        <v>417</v>
      </c>
      <c s="7" r="B3" t="n">
        <v>2800000</v>
      </c>
      <c s="7" r="D3" t="n">
        <v>23700000</v>
      </c>
      <c s="7" r="E3" t="n">
        <v>30500000</v>
      </c>
      <c s="7" r="F3" t="n">
        <v>19900000</v>
      </c>
    </row>
    <row spans="1:6" r="4">
      <c s="4" r="A4" t="s">
        <v>418</v>
      </c>
      <c s="6" r="D4" t="n">
        <v>15000000</v>
      </c>
    </row>
    <row spans="1:6" r="5">
      <c s="4" r="A5" t="s">
        <v>83</v>
      </c>
      <c s="7" r="C5" t="n">
        <v>310400000</v>
      </c>
      <c s="6" r="D5" t="n">
        <v>310400000</v>
      </c>
    </row>
    <row spans="1:6" r="6">
      <c s="4" r="A6" t="s">
        <v>299</v>
      </c>
      <c s="6" r="C6" t="n">
        <v>177800000</v>
      </c>
      <c s="6" r="D6" t="n">
        <v>177800000</v>
      </c>
    </row>
    <row spans="1:6" r="7">
      <c s="4" r="A7" t="s">
        <v>300</v>
      </c>
      <c s="7" r="C7" t="n">
        <v>152000000</v>
      </c>
    </row>
    <row spans="1:6" r="8">
      <c s="4" r="A8" t="s">
        <v>419</v>
      </c>
      <c s="6" r="D8" t="n">
        <v>601100000</v>
      </c>
    </row>
    <row spans="1:6" r="9">
      <c s="4" r="A9" t="s">
        <v>38</v>
      </c>
      <c s="6" r="B9" t="n">
        <v>1286500000</v>
      </c>
      <c s="6" r="D9" t="n">
        <v>954900000</v>
      </c>
      <c s="6" r="E9" t="n">
        <v>1328700000</v>
      </c>
      <c s="6" r="F9" t="n">
        <v>1069800000</v>
      </c>
    </row>
    <row spans="1:6" r="10">
      <c s="4" r="A10" t="s">
        <v>322</v>
      </c>
    </row>
    <row spans="1:6" r="11">
      <c s="4" r="A11" t="s">
        <v>83</v>
      </c>
      <c s="6" r="B11" t="n">
        <v>0</v>
      </c>
      <c s="6" r="D11" t="n">
        <v>310400000</v>
      </c>
      <c s="6" r="E11" t="n">
        <v>0</v>
      </c>
      <c s="6" r="F11" t="n">
        <v>0</v>
      </c>
    </row>
    <row spans="1:6" r="12">
      <c s="4" r="A12" t="s">
        <v>323</v>
      </c>
      <c s="6" r="B12" t="n">
        <v>0</v>
      </c>
      <c s="6" r="D12" t="n">
        <v>329800000</v>
      </c>
      <c s="6" r="E12" t="n">
        <v>0</v>
      </c>
      <c s="6" r="F12" t="n">
        <v>0</v>
      </c>
    </row>
    <row spans="1:6" r="13">
      <c s="4" r="A13" t="s">
        <v>299</v>
      </c>
      <c s="6" r="D13" t="n">
        <v>177800000</v>
      </c>
    </row>
    <row spans="1:6" r="14">
      <c s="4" r="A14" t="s">
        <v>300</v>
      </c>
      <c s="6" r="D14" t="n">
        <v>152000000</v>
      </c>
    </row>
    <row spans="1:6" r="15">
      <c s="4" r="A15" t="s">
        <v>38</v>
      </c>
      <c s="7" r="B15" t="n">
        <v>320700000</v>
      </c>
      <c s="7" r="D15" t="n">
        <v>2500000</v>
      </c>
      <c s="7" r="E15" t="n">
        <v>342400000</v>
      </c>
      <c s="7" r="F15" t="n">
        <v>42100000</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420</v>
      </c>
      <c s="2" r="B1" t="s">
        <v>72</v>
      </c>
      <c s="2" r="C1" t="s">
        <v>338</v>
      </c>
      <c s="2" r="D1" t="s">
        <v>1</v>
      </c>
    </row>
    <row spans="1:5" r="2">
      <c s="2" r="B2" t="s">
        <v>30</v>
      </c>
      <c s="2" r="C2" t="s">
        <v>406</v>
      </c>
      <c s="2" r="D2" t="s">
        <v>2</v>
      </c>
      <c s="2" r="E2" t="s">
        <v>73</v>
      </c>
    </row>
    <row spans="1:5" r="3">
      <c s="3" r="A3" t="s">
        <v>170</v>
      </c>
    </row>
    <row spans="1:5" r="4">
      <c s="4" r="A4" t="s">
        <v>421</v>
      </c>
      <c s="8" r="B4" t="n">
        <v>1328.7</v>
      </c>
      <c s="8" r="D4" t="n">
        <v>1286.5</v>
      </c>
      <c s="8" r="E4" t="n">
        <v>1069.8</v>
      </c>
    </row>
    <row spans="1:5" r="5">
      <c s="4" r="A5" t="s">
        <v>422</v>
      </c>
      <c s="10" r="D5" t="n">
        <v>2.5</v>
      </c>
      <c s="10" r="E5" t="n">
        <v>296.6</v>
      </c>
    </row>
    <row spans="1:5" r="6">
      <c s="4" r="A6" t="s">
        <v>423</v>
      </c>
      <c s="10" r="B6" t="n">
        <v>-21.7</v>
      </c>
      <c s="10" r="D6" t="n">
        <v>-10.3</v>
      </c>
    </row>
    <row spans="1:5" r="7">
      <c s="4" r="A7" t="s">
        <v>424</v>
      </c>
      <c s="10" r="B7" t="n">
        <v>-20.5</v>
      </c>
      <c s="10" r="D7" t="n">
        <v>-13.4</v>
      </c>
      <c s="10" r="E7" t="n">
        <v>-37.7</v>
      </c>
    </row>
    <row spans="1:5" r="8">
      <c s="4" r="A8" t="s">
        <v>425</v>
      </c>
      <c s="8" r="C8" t="n">
        <v>-310.4</v>
      </c>
      <c s="10" r="D8" t="n">
        <v>-310.4</v>
      </c>
    </row>
    <row spans="1:5" r="9">
      <c s="4" r="A9" t="s">
        <v>421</v>
      </c>
      <c s="8" r="B9" t="n">
        <v>1286.5</v>
      </c>
      <c s="8" r="D9" t="n">
        <v>954.9</v>
      </c>
      <c s="8" r="E9" t="n">
        <v>1328.7</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26</v>
      </c>
      <c s="2" r="B1" t="s">
        <v>72</v>
      </c>
      <c s="2" r="C1" t="s">
        <v>1</v>
      </c>
    </row>
    <row spans="1:5" r="2">
      <c s="2" r="B2" t="s">
        <v>30</v>
      </c>
      <c s="2" r="C2" t="s">
        <v>2</v>
      </c>
      <c s="2" r="D2" t="s">
        <v>73</v>
      </c>
      <c s="2" r="E2" t="s">
        <v>74</v>
      </c>
    </row>
    <row spans="1:5" r="3">
      <c s="4" r="A3" t="s">
        <v>427</v>
      </c>
      <c s="8" r="D3" t="n">
        <v>31.7</v>
      </c>
      <c s="8" r="E3" t="n">
        <v>33.6</v>
      </c>
    </row>
    <row spans="1:5" r="4">
      <c s="4" r="A4" t="s">
        <v>428</v>
      </c>
      <c s="4" r="C4" t="s">
        <v>429</v>
      </c>
    </row>
    <row spans="1:5" r="5">
      <c s="4" r="A5" t="s">
        <v>430</v>
      </c>
      <c s="10" r="D5" t="n">
        <v>16.2</v>
      </c>
    </row>
    <row spans="1:5" r="6">
      <c s="4" r="A6" t="s">
        <v>431</v>
      </c>
    </row>
    <row spans="1:5" r="7">
      <c s="4" r="A7" t="s">
        <v>432</v>
      </c>
      <c s="8" r="C7" t="n">
        <v>9.6</v>
      </c>
    </row>
    <row spans="1:5" r="8">
      <c s="4" r="A8" t="s">
        <v>430</v>
      </c>
      <c s="8" r="B8" t="n">
        <v>1.5</v>
      </c>
      <c s="7" r="C8" t="n">
        <v>19</v>
      </c>
      <c s="8" r="D8" t="n">
        <v>16.2</v>
      </c>
      <c s="8" r="E8" t="n">
        <v>13.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33</v>
      </c>
      <c s="2" r="B1" t="s">
        <v>2</v>
      </c>
      <c s="2" r="C1" t="s">
        <v>30</v>
      </c>
    </row>
    <row spans="1:3" r="2">
      <c s="3" r="A2" t="s">
        <v>174</v>
      </c>
    </row>
    <row spans="1:3" r="3">
      <c s="4" r="A3" t="s">
        <v>434</v>
      </c>
      <c s="7" r="B3" t="n">
        <v>28700000</v>
      </c>
      <c s="7" r="C3" t="n">
        <v>14900000</v>
      </c>
    </row>
    <row spans="1:3" r="4">
      <c s="4" r="A4" t="s">
        <v>435</v>
      </c>
      <c s="6" r="B4" t="n">
        <v>6200000</v>
      </c>
      <c s="6" r="C4" t="n">
        <v>5300000</v>
      </c>
    </row>
    <row spans="1:3" r="5">
      <c s="4" r="A5" t="s">
        <v>436</v>
      </c>
      <c s="6" r="B5" t="n">
        <v>11400000</v>
      </c>
      <c s="6" r="C5" t="n">
        <v>23300000</v>
      </c>
    </row>
    <row spans="1:3" r="6">
      <c s="4" r="A6" t="s">
        <v>437</v>
      </c>
      <c s="6" r="B6" t="n">
        <v>11700000</v>
      </c>
      <c s="6" r="C6" t="n">
        <v>9000000</v>
      </c>
    </row>
    <row spans="1:3" r="7">
      <c s="4" r="A7" t="s">
        <v>438</v>
      </c>
      <c s="6" r="B7" t="n">
        <v>2800000</v>
      </c>
      <c s="6" r="C7" t="n">
        <v>6900000</v>
      </c>
    </row>
    <row spans="1:3" r="8">
      <c s="4" r="A8" t="s">
        <v>439</v>
      </c>
      <c s="6" r="B8" t="n">
        <v>6500000</v>
      </c>
    </row>
    <row spans="1:3" r="9">
      <c s="4" r="A9" t="s">
        <v>440</v>
      </c>
      <c s="6" r="B9" t="n">
        <v>48000000</v>
      </c>
      <c s="6" r="C9" t="n">
        <v>38700000</v>
      </c>
    </row>
    <row spans="1:3" r="10">
      <c s="4" r="A10" t="s">
        <v>441</v>
      </c>
      <c s="7" r="B10" t="n">
        <v>115300000</v>
      </c>
      <c s="7" r="C10" t="n">
        <v>98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42</v>
      </c>
      <c s="2" r="B1" t="s">
        <v>72</v>
      </c>
      <c s="2" r="C1" t="s">
        <v>1</v>
      </c>
    </row>
    <row spans="1:5" r="2">
      <c s="2" r="B2" t="s">
        <v>73</v>
      </c>
      <c s="2" r="C2" t="s">
        <v>2</v>
      </c>
      <c s="2" r="D2" t="s">
        <v>443</v>
      </c>
      <c s="2" r="E2" t="s">
        <v>30</v>
      </c>
    </row>
    <row spans="1:5" r="3">
      <c s="3" r="A3" t="s">
        <v>444</v>
      </c>
    </row>
    <row spans="1:5" r="4">
      <c s="4" r="A4" t="s">
        <v>445</v>
      </c>
      <c s="7" r="C4" t="n">
        <v>1200</v>
      </c>
    </row>
    <row spans="1:5" r="5">
      <c s="4" r="A5" t="s">
        <v>446</v>
      </c>
    </row>
    <row spans="1:5" r="6">
      <c s="3" r="A6" t="s">
        <v>444</v>
      </c>
    </row>
    <row spans="1:5" r="7">
      <c s="4" r="A7" t="s">
        <v>447</v>
      </c>
      <c s="6" r="C7" t="n">
        <v>0</v>
      </c>
      <c s="7" r="E7" t="n">
        <v>0</v>
      </c>
    </row>
    <row spans="1:5" r="8">
      <c s="4" r="A8" t="s">
        <v>448</v>
      </c>
      <c s="7" r="D8" t="n">
        <v>750</v>
      </c>
    </row>
    <row spans="1:5" r="9">
      <c s="4" r="A9" t="s">
        <v>449</v>
      </c>
      <c s="6" r="C9" t="n">
        <v>0</v>
      </c>
      <c s="6" r="E9" t="n">
        <v>0</v>
      </c>
    </row>
    <row spans="1:5" r="10">
      <c s="4" r="A10" t="s">
        <v>445</v>
      </c>
      <c s="6" r="C10" t="n">
        <v>1200</v>
      </c>
    </row>
    <row spans="1:5" r="11">
      <c s="4" r="A11" t="s">
        <v>450</v>
      </c>
      <c s="10" r="C11" t="n">
        <v>3.3</v>
      </c>
    </row>
    <row spans="1:5" r="12">
      <c s="4" r="A12" t="s">
        <v>307</v>
      </c>
    </row>
    <row spans="1:5" r="13">
      <c s="3" r="A13" t="s">
        <v>444</v>
      </c>
    </row>
    <row spans="1:5" r="14">
      <c s="4" r="A14" t="s">
        <v>451</v>
      </c>
      <c s="7" r="B14" t="n">
        <v>1200</v>
      </c>
      <c s="6" r="C14" t="n">
        <v>1200</v>
      </c>
      <c s="6" r="E14" t="n">
        <v>1200</v>
      </c>
    </row>
    <row spans="1:5" r="15">
      <c s="4" r="A15" t="s">
        <v>452</v>
      </c>
      <c s="10" r="C15" t="n">
        <v>20.5</v>
      </c>
      <c s="10" r="E15" t="n">
        <v>22.8</v>
      </c>
    </row>
    <row spans="1:5" r="16">
      <c s="4" r="A16" t="s">
        <v>453</v>
      </c>
      <c s="8" r="C16" t="n">
        <v>1179.5</v>
      </c>
      <c s="8" r="E16" t="n">
        <v>1177.2</v>
      </c>
    </row>
    <row spans="1:5" r="17">
      <c s="4" r="A17" t="s">
        <v>308</v>
      </c>
      <c s="4" r="C17" t="s">
        <v>309</v>
      </c>
    </row>
    <row spans="1:5" r="18">
      <c s="4" r="A18" t="s">
        <v>454</v>
      </c>
      <c s="10" r="B18" t="n">
        <v>1172.1</v>
      </c>
    </row>
    <row spans="1:5" r="19">
      <c s="4" r="A19" t="s">
        <v>455</v>
      </c>
      <c s="6" r="B19" t="n">
        <v>750</v>
      </c>
    </row>
    <row spans="1:5" r="20">
      <c s="4" r="A20" t="s">
        <v>456</v>
      </c>
      <c s="8" r="B20" t="n">
        <v>42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s="1" r="A1" t="s">
        <v>457</v>
      </c>
      <c s="2" r="B1" t="s">
        <v>72</v>
      </c>
      <c s="2" r="C1" t="s">
        <v>1</v>
      </c>
    </row>
    <row spans="1:5" r="2">
      <c s="2" r="B2" t="s">
        <v>30</v>
      </c>
      <c s="2" r="C2" t="s">
        <v>2</v>
      </c>
      <c s="2" r="D2" t="s">
        <v>73</v>
      </c>
      <c s="2" r="E2" t="s">
        <v>74</v>
      </c>
    </row>
    <row spans="1:5" r="3">
      <c s="3" r="A3" t="s">
        <v>176</v>
      </c>
    </row>
    <row spans="1:5" r="4">
      <c s="4" r="A4" t="s">
        <v>458</v>
      </c>
      <c s="7" r="C4" t="n">
        <v>1200</v>
      </c>
    </row>
    <row spans="1:5" r="5">
      <c s="4" r="A5" t="s">
        <v>104</v>
      </c>
      <c s="6" r="C5" t="n">
        <v>1200</v>
      </c>
    </row>
    <row spans="1:5" r="6">
      <c s="4" r="A6" t="s">
        <v>459</v>
      </c>
      <c s="8" r="B6" t="n">
        <v>6.3</v>
      </c>
      <c s="8" r="C6" t="n">
        <v>77.7</v>
      </c>
      <c s="8" r="D6" t="n">
        <v>3.3</v>
      </c>
      <c s="7" r="E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73</v>
      </c>
      <c s="2" r="D2" t="s">
        <v>74</v>
      </c>
    </row>
    <row spans="1:4" r="3">
      <c s="4" r="A3" t="s">
        <v>104</v>
      </c>
      <c s="7" r="B3" t="n">
        <v>87</v>
      </c>
    </row>
    <row spans="1:4" r="4">
      <c s="4" r="A4" t="s">
        <v>461</v>
      </c>
      <c s="4" r="B4" t="s">
        <v>389</v>
      </c>
    </row>
    <row spans="1:4" r="5">
      <c s="4" r="A5" t="s">
        <v>462</v>
      </c>
      <c s="4" r="B5" t="s">
        <v>326</v>
      </c>
    </row>
    <row spans="1:4" r="6">
      <c s="4" r="A6" t="s">
        <v>463</v>
      </c>
      <c s="8" r="B6" t="n">
        <v>37.7</v>
      </c>
      <c s="8" r="C6" t="n">
        <v>26.4</v>
      </c>
      <c s="8" r="D6" t="n">
        <v>20.6</v>
      </c>
    </row>
    <row spans="1:4" r="7">
      <c s="6" r="A7" t="n">
        <v>2017</v>
      </c>
      <c s="10" r="B7" t="n">
        <v>19.6</v>
      </c>
    </row>
    <row spans="1:4" r="8">
      <c s="6" r="A8" t="n">
        <v>2018</v>
      </c>
      <c s="6" r="B8" t="n">
        <v>16</v>
      </c>
    </row>
    <row spans="1:4" r="9">
      <c s="6" r="A9" t="n">
        <v>2019</v>
      </c>
      <c s="6" r="B9" t="n">
        <v>12</v>
      </c>
    </row>
    <row spans="1:4" r="10">
      <c s="6" r="A10" t="n">
        <v>2020</v>
      </c>
      <c s="10" r="B10" t="n">
        <v>9.9</v>
      </c>
    </row>
    <row spans="1:4" r="11">
      <c s="6" r="A11" t="n">
        <v>2021</v>
      </c>
      <c s="10" r="B11" t="n">
        <v>10.8</v>
      </c>
    </row>
    <row spans="1:4" r="12">
      <c s="4" r="A12" t="s">
        <v>458</v>
      </c>
      <c s="10" r="B12" t="n">
        <v>18.7</v>
      </c>
    </row>
    <row spans="1:4" r="13">
      <c s="4" r="A13" t="s">
        <v>464</v>
      </c>
    </row>
    <row spans="1:4" r="14">
      <c s="4" r="A14" t="s">
        <v>104</v>
      </c>
      <c s="8" r="B14" t="n">
        <v>83.099999999999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s="1" r="A1" t="s">
        <v>465</v>
      </c>
      <c s="2" r="B1" t="s">
        <v>72</v>
      </c>
      <c s="2" r="C1" t="s">
        <v>1</v>
      </c>
    </row>
    <row spans="1:5" r="2">
      <c s="2" r="B2" t="s">
        <v>30</v>
      </c>
      <c s="2" r="C2" t="s">
        <v>2</v>
      </c>
      <c s="2" r="D2" t="s">
        <v>73</v>
      </c>
      <c s="2" r="E2" t="s">
        <v>74</v>
      </c>
    </row>
    <row spans="1:5" r="3">
      <c s="4" r="A3" t="s">
        <v>466</v>
      </c>
      <c s="7" r="C3" t="n">
        <v>6500000</v>
      </c>
    </row>
    <row spans="1:5" r="4">
      <c s="3" r="A4" t="s">
        <v>87</v>
      </c>
    </row>
    <row spans="1:5" r="5">
      <c s="4" r="A5" t="s">
        <v>467</v>
      </c>
      <c s="7" r="B5" t="n">
        <v>11300000</v>
      </c>
      <c s="6" r="C5" t="n">
        <v>-624400000</v>
      </c>
      <c s="7" r="D5" t="n">
        <v>210900000</v>
      </c>
      <c s="7" r="E5" t="n">
        <v>197500000</v>
      </c>
    </row>
    <row spans="1:5" r="6">
      <c s="4" r="A6" t="s">
        <v>468</v>
      </c>
      <c s="6" r="B6" t="n">
        <v>100000</v>
      </c>
      <c s="6" r="C6" t="n">
        <v>10300000</v>
      </c>
      <c s="6" r="D6" t="n">
        <v>32900000</v>
      </c>
      <c s="6" r="E6" t="n">
        <v>42000000</v>
      </c>
    </row>
    <row spans="1:5" r="7">
      <c s="4" r="A7" t="s">
        <v>87</v>
      </c>
      <c s="7" r="B7" t="n">
        <v>11400000</v>
      </c>
      <c s="6" r="C7" t="n">
        <v>-614100000</v>
      </c>
      <c s="7" r="D7" t="n">
        <v>243800000</v>
      </c>
      <c s="7" r="E7" t="n">
        <v>239500000</v>
      </c>
    </row>
    <row spans="1:5" r="8">
      <c s="4" r="A8" t="s">
        <v>469</v>
      </c>
    </row>
    <row spans="1:5" r="9">
      <c s="4" r="A9" t="s">
        <v>466</v>
      </c>
      <c s="6" r="C9" t="n">
        <v>1900000</v>
      </c>
    </row>
    <row spans="1:5" r="10">
      <c s="4" r="A10" t="s">
        <v>470</v>
      </c>
    </row>
    <row spans="1:5" r="11">
      <c s="4" r="A11" t="s">
        <v>466</v>
      </c>
      <c s="7" r="C11" t="n">
        <v>46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s="1" r="A1" t="s">
        <v>471</v>
      </c>
      <c s="2" r="B1" t="s">
        <v>72</v>
      </c>
      <c s="2" r="C1" t="s">
        <v>1</v>
      </c>
    </row>
    <row spans="1:5" r="2">
      <c s="2" r="B2" t="s">
        <v>30</v>
      </c>
      <c s="2" r="C2" t="s">
        <v>2</v>
      </c>
      <c s="2" r="D2" t="s">
        <v>73</v>
      </c>
      <c s="2" r="E2" t="s">
        <v>74</v>
      </c>
    </row>
    <row spans="1:5" r="3">
      <c s="3" r="A3" t="s">
        <v>472</v>
      </c>
    </row>
    <row spans="1:5" r="4">
      <c s="4" r="A4" t="s">
        <v>473</v>
      </c>
      <c s="7" r="B4" t="n">
        <v>3500000</v>
      </c>
      <c s="7" r="C4" t="n">
        <v>700000</v>
      </c>
      <c s="7" r="D4" t="n">
        <v>75400000</v>
      </c>
      <c s="7" r="E4" t="n">
        <v>41100000</v>
      </c>
    </row>
    <row spans="1:5" r="5">
      <c s="4" r="A5" t="s">
        <v>474</v>
      </c>
      <c s="6" r="B5" t="n">
        <v>400000</v>
      </c>
      <c s="6" r="C5" t="n">
        <v>-1500000</v>
      </c>
      <c s="6" r="D5" t="n">
        <v>8500000</v>
      </c>
      <c s="6" r="E5" t="n">
        <v>5800000</v>
      </c>
    </row>
    <row spans="1:5" r="6">
      <c s="4" r="A6" t="s">
        <v>468</v>
      </c>
      <c s="6" r="B6" t="n">
        <v>800000</v>
      </c>
      <c s="6" r="C6" t="n">
        <v>3800000</v>
      </c>
      <c s="6" r="D6" t="n">
        <v>29000000</v>
      </c>
      <c s="6" r="E6" t="n">
        <v>10300000</v>
      </c>
    </row>
    <row spans="1:5" r="7">
      <c s="4" r="A7" t="s">
        <v>475</v>
      </c>
      <c s="6" r="B7" t="n">
        <v>4700000</v>
      </c>
      <c s="6" r="C7" t="n">
        <v>3000000</v>
      </c>
      <c s="6" r="D7" t="n">
        <v>112900000</v>
      </c>
      <c s="6" r="E7" t="n">
        <v>57200000</v>
      </c>
    </row>
    <row spans="1:5" r="8">
      <c s="3" r="A8" t="s">
        <v>476</v>
      </c>
    </row>
    <row spans="1:5" r="9">
      <c s="4" r="A9" t="s">
        <v>473</v>
      </c>
      <c s="6" r="C9" t="n">
        <v>-213300000</v>
      </c>
      <c s="6" r="D9" t="n">
        <v>42800000</v>
      </c>
      <c s="6" r="E9" t="n">
        <v>28900000</v>
      </c>
    </row>
    <row spans="1:5" r="10">
      <c s="4" r="A10" t="s">
        <v>474</v>
      </c>
      <c s="6" r="C10" t="n">
        <v>-17400000</v>
      </c>
      <c s="6" r="D10" t="n">
        <v>3500000</v>
      </c>
      <c s="6" r="E10" t="n">
        <v>2400000</v>
      </c>
    </row>
    <row spans="1:5" r="11">
      <c s="4" r="A11" t="s">
        <v>468</v>
      </c>
      <c s="6" r="B11" t="n">
        <v>-400000</v>
      </c>
      <c s="6" r="C11" t="n">
        <v>-600000</v>
      </c>
      <c s="6" r="D11" t="n">
        <v>-3500000</v>
      </c>
      <c s="6" r="E11" t="n">
        <v>600000</v>
      </c>
    </row>
    <row spans="1:5" r="12">
      <c s="4" r="A12" t="s">
        <v>477</v>
      </c>
      <c s="6" r="B12" t="n">
        <v>-400000</v>
      </c>
      <c s="6" r="C12" t="n">
        <v>-231300000</v>
      </c>
      <c s="6" r="D12" t="n">
        <v>42800000</v>
      </c>
      <c s="6" r="E12" t="n">
        <v>31900000</v>
      </c>
    </row>
    <row spans="1:5" r="13">
      <c s="4" r="A13" t="s">
        <v>478</v>
      </c>
      <c s="7" r="B13" t="n">
        <v>4300000</v>
      </c>
      <c s="7" r="C13" t="n">
        <v>-228300000</v>
      </c>
      <c s="7" r="D13" t="n">
        <v>155700000</v>
      </c>
      <c s="7" r="E13" t="n">
        <v>891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33"/>
    <col customWidth="1" max="6" min="6" width="18"/>
    <col customWidth="1" max="7" min="7" width="46"/>
    <col customWidth="1" max="8" min="8" width="11"/>
  </cols>
  <sheetData>
    <row spans="1:8" r="1">
      <c s="1" r="A1" t="s">
        <v>97</v>
      </c>
      <c s="2" r="B1" t="s">
        <v>98</v>
      </c>
      <c s="2" r="C1" t="s">
        <v>99</v>
      </c>
      <c s="2" r="D1" t="s">
        <v>100</v>
      </c>
      <c s="2" r="E1" t="s">
        <v>101</v>
      </c>
      <c s="2" r="F1" t="s">
        <v>102</v>
      </c>
      <c s="2" r="G1" t="s">
        <v>103</v>
      </c>
      <c s="2" r="H1" t="s">
        <v>104</v>
      </c>
    </row>
    <row spans="1:8" r="2">
      <c s="4" r="A2" t="s">
        <v>105</v>
      </c>
      <c s="7" r="E2" t="n">
        <v>2606</v>
      </c>
      <c s="8" r="G2" t="n">
        <v>29.5</v>
      </c>
      <c s="8" r="H2" t="n">
        <v>2635.5</v>
      </c>
    </row>
    <row spans="1:8" r="3">
      <c s="4" r="A3" t="s">
        <v>106</v>
      </c>
      <c s="10" r="E3" t="n">
        <v>-5.9</v>
      </c>
      <c s="10" r="H3" t="n">
        <v>-5.9</v>
      </c>
    </row>
    <row spans="1:8" r="4">
      <c s="4" r="A4" t="s">
        <v>107</v>
      </c>
      <c s="10" r="E4" t="n">
        <v>150.4</v>
      </c>
      <c s="10" r="H4" t="n">
        <v>150.4</v>
      </c>
    </row>
    <row spans="1:8" r="5">
      <c s="4" r="A5" t="s">
        <v>108</v>
      </c>
      <c s="10" r="G5" t="n">
        <v>18.7</v>
      </c>
      <c s="10" r="H5" t="n">
        <v>18.7</v>
      </c>
    </row>
    <row spans="1:8" r="6">
      <c s="4" r="A6" t="s">
        <v>109</v>
      </c>
      <c s="10" r="E6" t="n">
        <v>2750.5</v>
      </c>
      <c s="10" r="G6" t="n">
        <v>48.2</v>
      </c>
      <c s="10" r="H6" t="n">
        <v>2798.7</v>
      </c>
    </row>
    <row spans="1:8" r="7">
      <c s="4" r="A7" t="s">
        <v>106</v>
      </c>
      <c s="10" r="E7" t="n">
        <v>-189.8</v>
      </c>
      <c s="10" r="H7" t="n">
        <v>-189.8</v>
      </c>
    </row>
    <row spans="1:8" r="8">
      <c s="4" r="A8" t="s">
        <v>110</v>
      </c>
      <c s="10" r="E8" t="n">
        <v>83.90000000000001</v>
      </c>
      <c s="10" r="H8" t="n">
        <v>83.90000000000001</v>
      </c>
    </row>
    <row spans="1:8" r="9">
      <c s="4" r="A9" t="s">
        <v>111</v>
      </c>
      <c s="8" r="F9" t="n">
        <v>4.2</v>
      </c>
      <c s="10" r="H9" t="n">
        <v>4.2</v>
      </c>
    </row>
    <row spans="1:8" r="10">
      <c s="4" r="A10" t="s">
        <v>112</v>
      </c>
      <c s="8" r="B10" t="n">
        <v>0.5</v>
      </c>
      <c s="8" r="C10" t="n">
        <v>2644.1</v>
      </c>
      <c s="8" r="E10" t="n">
        <v>-2644.6</v>
      </c>
    </row>
    <row spans="1:8" r="11">
      <c s="4" r="A11" t="s">
        <v>113</v>
      </c>
      <c s="10" r="B11" t="n">
        <v>52.5</v>
      </c>
    </row>
    <row spans="1:8" r="12">
      <c s="4" r="A12" t="s">
        <v>107</v>
      </c>
      <c s="10" r="H12" t="n">
        <v>88.09999999999999</v>
      </c>
    </row>
    <row spans="1:8" r="13">
      <c s="4" r="A13" t="s">
        <v>108</v>
      </c>
      <c s="10" r="G13" t="n">
        <v>-76.7</v>
      </c>
      <c s="10" r="H13" t="n">
        <v>-76.7</v>
      </c>
    </row>
    <row spans="1:8" r="14">
      <c s="4" r="A14" t="s">
        <v>114</v>
      </c>
      <c s="8" r="B14" t="n">
        <v>0.5</v>
      </c>
      <c s="10" r="C14" t="n">
        <v>2644.1</v>
      </c>
      <c s="10" r="F14" t="n">
        <v>4.2</v>
      </c>
      <c s="10" r="G14" t="n">
        <v>-28.5</v>
      </c>
      <c s="10" r="H14" t="n">
        <v>2620.3</v>
      </c>
    </row>
    <row spans="1:8" r="15">
      <c s="4" r="A15" t="s">
        <v>115</v>
      </c>
      <c s="10" r="B15" t="n">
        <v>52.5</v>
      </c>
    </row>
    <row spans="1:8" r="16">
      <c s="4" r="A16" t="s">
        <v>116</v>
      </c>
      <c s="10" r="C16" t="n">
        <v>0.2</v>
      </c>
      <c s="10" r="H16" t="n">
        <v>0.2</v>
      </c>
    </row>
    <row spans="1:8" r="17">
      <c s="4" r="A17" t="s">
        <v>117</v>
      </c>
      <c s="10" r="C17" t="n">
        <v>0.5</v>
      </c>
      <c s="10" r="H17" t="n">
        <v>0.5</v>
      </c>
    </row>
    <row spans="1:8" r="18">
      <c s="4" r="A18" t="s">
        <v>118</v>
      </c>
      <c s="10" r="B18" t="n">
        <v>0.3</v>
      </c>
    </row>
    <row spans="1:8" r="19">
      <c s="4" r="A19" t="s">
        <v>107</v>
      </c>
      <c s="10" r="F19" t="n">
        <v>7.1</v>
      </c>
      <c s="10" r="H19" t="n">
        <v>7.1</v>
      </c>
    </row>
    <row spans="1:8" r="20">
      <c s="4" r="A20" t="s">
        <v>108</v>
      </c>
      <c s="6" r="G20" t="n">
        <v>-27</v>
      </c>
      <c s="6" r="H20" t="n">
        <v>-27</v>
      </c>
    </row>
    <row spans="1:8" r="21">
      <c s="4" r="A21" t="s">
        <v>119</v>
      </c>
      <c s="8" r="B21" t="n">
        <v>0.5</v>
      </c>
      <c s="10" r="C21" t="n">
        <v>2644.8</v>
      </c>
      <c s="10" r="F21" t="n">
        <v>11.3</v>
      </c>
      <c s="10" r="G21" t="n">
        <v>-55.5</v>
      </c>
      <c s="10" r="H21" t="n">
        <v>2601.1</v>
      </c>
    </row>
    <row spans="1:8" r="22">
      <c s="4" r="A22" t="s">
        <v>120</v>
      </c>
      <c s="10" r="B22" t="n">
        <v>52.8</v>
      </c>
    </row>
    <row spans="1:8" r="23">
      <c s="4" r="A23" t="s">
        <v>121</v>
      </c>
      <c s="10" r="C23" t="n">
        <v>1.8</v>
      </c>
      <c s="10" r="H23" t="n">
        <v>1.8</v>
      </c>
    </row>
    <row spans="1:8" r="24">
      <c s="4" r="A24" t="s">
        <v>122</v>
      </c>
      <c s="8" r="D24" t="n">
        <v>-12.5</v>
      </c>
      <c s="10" r="H24" t="n">
        <v>-12.5</v>
      </c>
    </row>
    <row spans="1:8" r="25">
      <c s="4" r="A25" t="s">
        <v>117</v>
      </c>
      <c s="10" r="C25" t="n">
        <v>14.8</v>
      </c>
      <c s="10" r="F25" t="n">
        <v>0.8</v>
      </c>
      <c s="10" r="H25" t="n">
        <v>15.6</v>
      </c>
    </row>
    <row spans="1:8" r="26">
      <c s="4" r="A26" t="s">
        <v>118</v>
      </c>
      <c s="10" r="B26" t="n">
        <v>0.5</v>
      </c>
    </row>
    <row spans="1:8" r="27">
      <c s="4" r="A27" t="s">
        <v>107</v>
      </c>
      <c s="10" r="F27" t="n">
        <v>-385.8</v>
      </c>
      <c s="10" r="H27" t="n">
        <v>-385.8</v>
      </c>
    </row>
    <row spans="1:8" r="28">
      <c s="4" r="A28" t="s">
        <v>123</v>
      </c>
      <c s="6" r="C28" t="n">
        <v>1</v>
      </c>
      <c s="6" r="H28" t="n">
        <v>1</v>
      </c>
    </row>
    <row spans="1:8" r="29">
      <c s="4" r="A29" t="s">
        <v>108</v>
      </c>
      <c s="10" r="G29" t="n">
        <v>-18.7</v>
      </c>
      <c s="10" r="H29" t="n">
        <v>-18.7</v>
      </c>
    </row>
    <row spans="1:8" r="30">
      <c s="4" r="A30" t="s">
        <v>124</v>
      </c>
      <c s="8" r="B30" t="n">
        <v>0.5</v>
      </c>
      <c s="8" r="C30" t="n">
        <v>2662.4</v>
      </c>
      <c s="8" r="D30" t="n">
        <v>-12.5</v>
      </c>
      <c s="8" r="F30" t="n">
        <v>-373.7</v>
      </c>
      <c s="8" r="G30" t="n">
        <v>-74.2</v>
      </c>
      <c s="8" r="H30" t="n">
        <v>2202.5</v>
      </c>
    </row>
    <row spans="1:8" r="31">
      <c s="4" r="A31" t="s">
        <v>125</v>
      </c>
      <c s="10" r="B31" t="n">
        <v>5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s="1" r="A1" t="s">
        <v>479</v>
      </c>
      <c s="2" r="B1" t="s">
        <v>72</v>
      </c>
      <c s="2" r="C1" t="s">
        <v>1</v>
      </c>
    </row>
    <row spans="1:5" r="2">
      <c s="2" r="B2" t="s">
        <v>30</v>
      </c>
      <c s="2" r="C2" t="s">
        <v>2</v>
      </c>
      <c s="2" r="D2" t="s">
        <v>73</v>
      </c>
      <c s="2" r="E2" t="s">
        <v>74</v>
      </c>
    </row>
    <row spans="1:5" r="3">
      <c s="3" r="A3" t="s">
        <v>180</v>
      </c>
    </row>
    <row spans="1:5" r="4">
      <c s="4" r="A4" t="s">
        <v>480</v>
      </c>
      <c s="4" r="C4" t="s">
        <v>481</v>
      </c>
    </row>
    <row spans="1:5" r="5">
      <c s="4" r="A5" t="s">
        <v>482</v>
      </c>
      <c s="7" r="B5" t="n">
        <v>4000000</v>
      </c>
      <c s="7" r="C5" t="n">
        <v>-214900000</v>
      </c>
      <c s="7" r="D5" t="n">
        <v>85300000</v>
      </c>
      <c s="7" r="E5" t="n">
        <v>83700000</v>
      </c>
    </row>
    <row spans="1:5" r="6">
      <c s="4" r="A6" t="s">
        <v>483</v>
      </c>
      <c s="6" r="B6" t="n">
        <v>300000</v>
      </c>
      <c s="6" r="C6" t="n">
        <v>-17800000</v>
      </c>
      <c s="6" r="D6" t="n">
        <v>6000000</v>
      </c>
      <c s="6" r="E6" t="n">
        <v>5900000</v>
      </c>
    </row>
    <row spans="1:5" r="7">
      <c s="4" r="A7" t="s">
        <v>484</v>
      </c>
      <c s="6" r="B7" t="n">
        <v>800000</v>
      </c>
      <c s="6" r="C7" t="n">
        <v>2800000</v>
      </c>
      <c s="6" r="D7" t="n">
        <v>-3700000</v>
      </c>
      <c s="6" r="E7" t="n">
        <v>-4700000</v>
      </c>
    </row>
    <row spans="1:5" r="8">
      <c s="4" r="A8" t="s">
        <v>485</v>
      </c>
      <c s="6" r="B8" t="n">
        <v>-800000</v>
      </c>
      <c s="6" r="C8" t="n">
        <v>1600000</v>
      </c>
      <c s="6" r="D8" t="n">
        <v>800000</v>
      </c>
      <c s="6" r="E8" t="n">
        <v>4200000</v>
      </c>
    </row>
    <row spans="1:5" r="9">
      <c s="4" r="A9" t="s">
        <v>486</v>
      </c>
      <c s="6" r="D9" t="n">
        <v>67300000</v>
      </c>
    </row>
    <row spans="1:5" r="10">
      <c s="4" r="A10" t="s">
        <v>478</v>
      </c>
      <c s="6" r="B10" t="n">
        <v>4300000</v>
      </c>
      <c s="6" r="C10" t="n">
        <v>-228300000</v>
      </c>
      <c s="6" r="D10" t="n">
        <v>155700000</v>
      </c>
      <c s="6" r="E10" t="n">
        <v>89100000</v>
      </c>
    </row>
    <row spans="1:5" r="11">
      <c s="4" r="A11" t="s">
        <v>487</v>
      </c>
      <c s="7" r="B11" t="n">
        <v>0</v>
      </c>
      <c s="7" r="C11" t="n">
        <v>7100000</v>
      </c>
      <c s="7" r="D11" t="n">
        <v>12000000</v>
      </c>
      <c s="7" r="E11" t="n">
        <v>14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30</v>
      </c>
    </row>
    <row spans="1:3" r="2">
      <c s="3" r="A2" t="s">
        <v>489</v>
      </c>
    </row>
    <row spans="1:3" r="3">
      <c s="4" r="A3" t="s">
        <v>296</v>
      </c>
      <c s="8" r="B3" t="n">
        <v>15.4</v>
      </c>
      <c s="8" r="C3" t="n">
        <v>12.8</v>
      </c>
    </row>
    <row spans="1:3" r="4">
      <c s="4" r="A4" t="s">
        <v>46</v>
      </c>
      <c s="10" r="B4" t="n">
        <v>15.7</v>
      </c>
      <c s="10" r="C4" t="n">
        <v>11.7</v>
      </c>
    </row>
    <row spans="1:3" r="5">
      <c s="4" r="A5" t="s">
        <v>490</v>
      </c>
      <c s="10" r="B5" t="n">
        <v>84.2</v>
      </c>
    </row>
    <row spans="1:3" r="6">
      <c s="4" r="A6" t="s">
        <v>491</v>
      </c>
      <c s="10" r="B6" t="n">
        <v>59.5</v>
      </c>
      <c s="10" r="C6" t="n">
        <v>24.8</v>
      </c>
    </row>
    <row spans="1:3" r="7">
      <c s="4" r="A7" t="s">
        <v>492</v>
      </c>
      <c s="10" r="B7" t="n">
        <v>10.7</v>
      </c>
      <c s="10" r="C7" t="n">
        <v>10.5</v>
      </c>
    </row>
    <row spans="1:3" r="8">
      <c s="4" r="A8" t="s">
        <v>493</v>
      </c>
      <c s="10" r="B8" t="n">
        <v>5.2</v>
      </c>
      <c s="10" r="C8" t="n">
        <v>10.4</v>
      </c>
    </row>
    <row spans="1:3" r="9">
      <c s="4" r="A9" t="s">
        <v>494</v>
      </c>
      <c s="10" r="B9" t="n">
        <v>190.7</v>
      </c>
      <c s="10" r="C9" t="n">
        <v>70.2</v>
      </c>
    </row>
    <row spans="1:3" r="10">
      <c s="3" r="A10" t="s">
        <v>495</v>
      </c>
    </row>
    <row spans="1:3" r="11">
      <c s="4" r="A11" t="s">
        <v>490</v>
      </c>
      <c s="10" r="B11" t="n">
        <v>-16.1</v>
      </c>
      <c s="10" r="C11" t="n">
        <v>-72.90000000000001</v>
      </c>
    </row>
    <row spans="1:3" r="12">
      <c s="4" r="A12" t="s">
        <v>496</v>
      </c>
      <c s="10" r="B12" t="n">
        <v>-5.5</v>
      </c>
      <c s="10" r="C12" t="n">
        <v>-57.2</v>
      </c>
    </row>
    <row spans="1:3" r="13">
      <c s="4" r="A13" t="s">
        <v>497</v>
      </c>
      <c s="10" r="B13" t="n">
        <v>-21.6</v>
      </c>
      <c s="10" r="C13" t="n">
        <v>-130.1</v>
      </c>
    </row>
    <row spans="1:3" r="14">
      <c s="4" r="A14" t="s">
        <v>498</v>
      </c>
      <c s="10" r="B14" t="n">
        <v>169.1</v>
      </c>
      <c s="10" r="C14" t="n">
        <v>-59.9</v>
      </c>
    </row>
    <row spans="1:3" r="15">
      <c s="4" r="A15" t="s">
        <v>499</v>
      </c>
      <c s="10" r="B15" t="n">
        <v>-21.9</v>
      </c>
      <c s="10" r="C15" t="n">
        <v>-24.8</v>
      </c>
    </row>
    <row spans="1:3" r="16">
      <c s="4" r="A16" t="s">
        <v>500</v>
      </c>
      <c s="8" r="B16" t="n">
        <v>147.2</v>
      </c>
    </row>
    <row spans="1:3" r="17">
      <c s="4" r="A17" t="s">
        <v>501</v>
      </c>
      <c s="8" r="C17" t="n">
        <v>-8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02</v>
      </c>
      <c s="2" r="B1" t="s">
        <v>72</v>
      </c>
      <c s="2" r="C1" t="s">
        <v>1</v>
      </c>
    </row>
    <row spans="1:4" r="2">
      <c s="2" r="B2" t="s">
        <v>30</v>
      </c>
      <c s="2" r="C2" t="s">
        <v>2</v>
      </c>
      <c s="2" r="D2" t="s">
        <v>73</v>
      </c>
    </row>
    <row spans="1:4" r="3">
      <c s="4" r="A3" t="s">
        <v>503</v>
      </c>
      <c s="8" r="B3" t="n">
        <v>10.1</v>
      </c>
      <c s="8" r="C3" t="n">
        <v>9.4</v>
      </c>
      <c s="8" r="D3" t="n">
        <v>1.7</v>
      </c>
    </row>
    <row spans="1:4" r="4">
      <c s="4" r="A4" t="s">
        <v>504</v>
      </c>
      <c s="10" r="D4" t="n">
        <v>8.6</v>
      </c>
    </row>
    <row spans="1:4" r="5">
      <c s="4" r="A5" t="s">
        <v>505</v>
      </c>
      <c s="10" r="B5" t="n">
        <v>-0.7</v>
      </c>
      <c s="10" r="C5" t="n">
        <v>-0.4</v>
      </c>
      <c s="10" r="D5" t="n">
        <v>-0.2</v>
      </c>
    </row>
    <row spans="1:4" r="6">
      <c s="4" r="A6" t="s">
        <v>506</v>
      </c>
      <c s="10" r="B6" t="n">
        <v>9.4</v>
      </c>
      <c s="6" r="C6" t="n">
        <v>9</v>
      </c>
      <c s="8" r="D6" t="n">
        <v>10.1</v>
      </c>
    </row>
    <row spans="1:4" r="7">
      <c s="4" r="A7" t="s">
        <v>499</v>
      </c>
      <c s="8" r="B7" t="n">
        <v>24.8</v>
      </c>
      <c s="10" r="C7" t="n">
        <v>21.9</v>
      </c>
    </row>
    <row spans="1:4" r="8">
      <c s="4" r="A8" t="s">
        <v>507</v>
      </c>
      <c s="10" r="C8" t="n">
        <v>45.9</v>
      </c>
    </row>
    <row spans="1:4" r="9">
      <c s="4" r="A9" t="s">
        <v>508</v>
      </c>
    </row>
    <row spans="1:4" r="10">
      <c s="4" r="A10" t="s">
        <v>509</v>
      </c>
      <c s="10" r="C10" t="n">
        <v>98.2</v>
      </c>
    </row>
    <row spans="1:4" r="11">
      <c s="4" r="A11" t="s">
        <v>468</v>
      </c>
    </row>
    <row spans="1:4" r="12">
      <c s="4" r="A12" t="s">
        <v>509</v>
      </c>
      <c s="10" r="C12" t="n">
        <v>82.7</v>
      </c>
    </row>
    <row spans="1:4" r="13">
      <c s="4" r="A13" t="s">
        <v>499</v>
      </c>
      <c s="10" r="C13" t="n">
        <v>81.3</v>
      </c>
    </row>
    <row spans="1:4" r="14">
      <c s="4" r="A14" t="s">
        <v>510</v>
      </c>
    </row>
    <row spans="1:4" r="15">
      <c s="4" r="A15" t="s">
        <v>509</v>
      </c>
      <c s="8" r="C15" t="n">
        <v>63.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11</v>
      </c>
      <c s="2" r="B1" t="s">
        <v>72</v>
      </c>
      <c s="2" r="C1" t="s">
        <v>1</v>
      </c>
    </row>
    <row spans="1:5" r="2">
      <c s="2" r="B2" t="s">
        <v>30</v>
      </c>
      <c s="2" r="C2" t="s">
        <v>2</v>
      </c>
      <c s="2" r="D2" t="s">
        <v>73</v>
      </c>
      <c s="2" r="E2" t="s">
        <v>74</v>
      </c>
    </row>
    <row spans="1:5" r="3">
      <c s="3" r="A3" t="s">
        <v>512</v>
      </c>
    </row>
    <row spans="1:5" r="4">
      <c s="4" r="A4" t="s">
        <v>513</v>
      </c>
      <c s="4" r="C4" t="s">
        <v>514</v>
      </c>
    </row>
    <row spans="1:5" r="5">
      <c s="4" r="A5" t="s">
        <v>515</v>
      </c>
      <c s="4" r="C5" t="s">
        <v>516</v>
      </c>
    </row>
    <row spans="1:5" r="6">
      <c s="4" r="A6" t="s">
        <v>517</v>
      </c>
      <c s="7" r="C6" t="n">
        <v>50</v>
      </c>
    </row>
    <row spans="1:5" r="7">
      <c s="4" r="A7" t="s">
        <v>518</v>
      </c>
      <c s="4" r="C7" t="s">
        <v>519</v>
      </c>
    </row>
    <row spans="1:5" r="8">
      <c s="4" r="A8" t="s">
        <v>520</v>
      </c>
      <c s="7" r="B8" t="n">
        <v>400000</v>
      </c>
      <c s="7" r="C8" t="n">
        <v>3600000</v>
      </c>
      <c s="7" r="D8" t="n">
        <v>2800000</v>
      </c>
      <c s="7" r="E8" t="n">
        <v>1600000</v>
      </c>
    </row>
    <row spans="1:5" r="9">
      <c s="4" r="A9" t="s">
        <v>521</v>
      </c>
      <c s="7" r="C9" t="n">
        <v>2400000</v>
      </c>
      <c s="7" r="D9" t="n">
        <v>100000</v>
      </c>
      <c s="7" r="E9" t="n">
        <v>200000</v>
      </c>
    </row>
    <row spans="1:5" r="10">
      <c s="4" r="A10" t="s">
        <v>329</v>
      </c>
    </row>
    <row spans="1:5" r="11">
      <c s="3" r="A11" t="s">
        <v>512</v>
      </c>
    </row>
    <row spans="1:5" r="12">
      <c s="4" r="A12" t="s">
        <v>522</v>
      </c>
      <c s="4" r="D12" t="s">
        <v>514</v>
      </c>
      <c s="4" r="E12" t="s">
        <v>51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 customWidth="1" max="6" min="6" width="27"/>
  </cols>
  <sheetData>
    <row spans="1:6" r="1">
      <c s="1" r="A1" t="s">
        <v>523</v>
      </c>
      <c s="2" r="B1" t="s">
        <v>284</v>
      </c>
      <c s="2" r="C1" t="s">
        <v>524</v>
      </c>
      <c s="2" r="D1" t="s">
        <v>525</v>
      </c>
      <c s="2" r="E1" t="s">
        <v>288</v>
      </c>
      <c s="2" r="F1" t="s">
        <v>289</v>
      </c>
    </row>
    <row spans="1:6" r="2">
      <c s="3" r="A2" t="s">
        <v>526</v>
      </c>
    </row>
    <row spans="1:6" r="3">
      <c s="4" r="A3" t="s">
        <v>527</v>
      </c>
      <c s="6" r="C3" t="n">
        <v>100000</v>
      </c>
      <c s="6" r="D3" t="n">
        <v>0</v>
      </c>
      <c s="6" r="E3" t="n">
        <v>100000</v>
      </c>
      <c s="6" r="F3" t="n">
        <v>100000</v>
      </c>
    </row>
    <row spans="1:6" r="4">
      <c s="4" r="A4" t="s">
        <v>302</v>
      </c>
      <c s="11" r="B4" t="n">
        <v>1.8139</v>
      </c>
      <c s="11" r="D4" t="n">
        <v>1.8139</v>
      </c>
    </row>
    <row spans="1:6" r="5">
      <c s="4" r="A5" t="s">
        <v>528</v>
      </c>
    </row>
    <row spans="1:6" r="6">
      <c s="3" r="A6" t="s">
        <v>526</v>
      </c>
    </row>
    <row spans="1:6" r="7">
      <c s="4" r="A7" t="s">
        <v>529</v>
      </c>
      <c s="4" r="D7" t="s">
        <v>328</v>
      </c>
    </row>
    <row spans="1:6" r="8">
      <c s="4" r="A8" t="s">
        <v>530</v>
      </c>
      <c s="8" r="C8" t="n">
        <v>0.5</v>
      </c>
      <c s="8" r="D8" t="n">
        <v>11.4</v>
      </c>
      <c s="8" r="E8" t="n">
        <v>3.5</v>
      </c>
      <c s="8" r="F8" t="n">
        <v>3.5</v>
      </c>
    </row>
    <row spans="1:6" r="9">
      <c s="4" r="A9" t="s">
        <v>531</v>
      </c>
      <c s="8" r="D9" t="n">
        <v>36.6</v>
      </c>
    </row>
    <row spans="1:6" r="10">
      <c s="4" r="A10" t="s">
        <v>532</v>
      </c>
      <c s="6" r="C10" t="n">
        <v>288600</v>
      </c>
      <c s="6" r="D10" t="n">
        <v>497800</v>
      </c>
    </row>
    <row spans="1:6" r="11">
      <c s="4" r="A11" t="s">
        <v>533</v>
      </c>
      <c s="6" r="C11" t="n">
        <v>4900</v>
      </c>
      <c s="6" r="D11" t="n">
        <v>58400</v>
      </c>
    </row>
    <row spans="1:6" r="12">
      <c s="4" r="A12" t="s">
        <v>534</v>
      </c>
      <c s="6" r="C12" t="n">
        <v>559200</v>
      </c>
      <c s="6" r="D12" t="n">
        <v>827200</v>
      </c>
      <c s="6" r="E12" t="n">
        <v>275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 customWidth="1" max="14" min="14" width="14"/>
  </cols>
  <sheetData>
    <row spans="1:14" r="1">
      <c s="1" r="A1" t="s">
        <v>535</v>
      </c>
      <c s="2" r="B1" t="s">
        <v>72</v>
      </c>
      <c s="2" r="C1" t="s">
        <v>338</v>
      </c>
      <c s="2" r="K1" t="s">
        <v>1</v>
      </c>
    </row>
    <row spans="1:14" r="2">
      <c s="2" r="B2" t="s">
        <v>536</v>
      </c>
      <c s="2" r="C2" t="s">
        <v>537</v>
      </c>
      <c s="2" r="D2" t="s">
        <v>538</v>
      </c>
      <c s="2" r="E2" t="s">
        <v>539</v>
      </c>
      <c s="2" r="F2" t="s">
        <v>540</v>
      </c>
      <c s="2" r="G2" t="s">
        <v>541</v>
      </c>
      <c s="2" r="H2" t="s">
        <v>542</v>
      </c>
      <c s="2" r="I2" t="s">
        <v>543</v>
      </c>
      <c s="2" r="J2" t="s">
        <v>544</v>
      </c>
      <c s="2" r="K2" t="s">
        <v>545</v>
      </c>
      <c s="2" r="L2" t="s">
        <v>546</v>
      </c>
      <c s="2" r="M2" t="s">
        <v>547</v>
      </c>
      <c s="2" r="N2" t="s">
        <v>284</v>
      </c>
    </row>
    <row spans="1:14" r="3">
      <c s="3" r="A3" t="s">
        <v>184</v>
      </c>
    </row>
    <row spans="1:14" r="4">
      <c s="4" r="A4" t="s">
        <v>548</v>
      </c>
      <c s="8" r="B4" t="n">
        <v>7.1</v>
      </c>
      <c s="8" r="C4" t="n">
        <v>-10.3</v>
      </c>
      <c s="8" r="D4" t="n">
        <v>-400.8</v>
      </c>
      <c s="8" r="E4" t="n">
        <v>7.4</v>
      </c>
      <c s="8" r="F4" t="n">
        <v>17.9</v>
      </c>
      <c s="8" r="G4" t="n">
        <v>-32.6</v>
      </c>
      <c s="8" r="H4" t="n">
        <v>31.3</v>
      </c>
      <c s="8" r="I4" t="n">
        <v>45.4</v>
      </c>
      <c s="7" r="J4" t="n">
        <v>44</v>
      </c>
      <c s="8" r="K4" t="n">
        <v>-385.8</v>
      </c>
      <c s="8" r="L4" t="n">
        <v>88.09999999999999</v>
      </c>
      <c s="8" r="M4" t="n">
        <v>150.4</v>
      </c>
    </row>
    <row spans="1:14" r="5">
      <c s="3" r="A5" t="s">
        <v>549</v>
      </c>
    </row>
    <row spans="1:14" r="6">
      <c s="4" r="A6" t="s">
        <v>550</v>
      </c>
      <c s="10" r="B6" t="n">
        <v>52.2</v>
      </c>
      <c s="10" r="K6" t="n">
        <v>52.2</v>
      </c>
      <c s="10" r="L6" t="n">
        <v>52.2</v>
      </c>
      <c s="10" r="M6" t="n">
        <v>52.2</v>
      </c>
    </row>
    <row spans="1:14" r="7">
      <c s="4" r="A7" t="s">
        <v>551</v>
      </c>
      <c s="10" r="B7" t="n">
        <v>0.1</v>
      </c>
      <c s="10" r="L7" t="n">
        <v>0.1</v>
      </c>
      <c s="10" r="M7" t="n">
        <v>0.1</v>
      </c>
    </row>
    <row spans="1:14" r="8">
      <c s="4" r="A8" t="s">
        <v>552</v>
      </c>
      <c s="10" r="B8" t="n">
        <v>52.3</v>
      </c>
      <c s="10" r="K8" t="n">
        <v>52.2</v>
      </c>
      <c s="10" r="L8" t="n">
        <v>52.3</v>
      </c>
      <c s="10" r="M8" t="n">
        <v>52.3</v>
      </c>
    </row>
    <row spans="1:14" r="9">
      <c s="3" r="A9" t="s">
        <v>553</v>
      </c>
    </row>
    <row spans="1:14" r="10">
      <c s="4" r="A10" t="s">
        <v>554</v>
      </c>
      <c s="9" r="B10" t="n">
        <v>0.14</v>
      </c>
      <c s="9" r="C10" t="n">
        <v>-0.2</v>
      </c>
      <c s="9" r="D10" t="n">
        <v>-7.68</v>
      </c>
      <c s="9" r="E10" t="n">
        <v>0.14</v>
      </c>
      <c s="9" r="F10" t="n">
        <v>0.34</v>
      </c>
      <c s="9" r="G10" t="n">
        <v>-0.62</v>
      </c>
      <c s="9" r="H10" t="n">
        <v>0.6</v>
      </c>
      <c s="9" r="I10" t="n">
        <v>0.87</v>
      </c>
      <c s="9" r="J10" t="n">
        <v>0.84</v>
      </c>
      <c s="9" r="K10" t="n">
        <v>-7.39</v>
      </c>
      <c s="9" r="L10" t="n">
        <v>1.69</v>
      </c>
      <c s="9" r="M10" t="n">
        <v>2.88</v>
      </c>
    </row>
    <row spans="1:14" r="11">
      <c s="3" r="A11" t="s">
        <v>555</v>
      </c>
    </row>
    <row spans="1:14" r="12">
      <c s="4" r="A12" t="s">
        <v>556</v>
      </c>
      <c s="9" r="B12" t="n">
        <v>0.14</v>
      </c>
      <c s="9" r="C12" t="n">
        <v>-0.2</v>
      </c>
      <c s="9" r="D12" t="n">
        <v>-7.68</v>
      </c>
      <c s="9" r="E12" t="n">
        <v>0.14</v>
      </c>
      <c s="9" r="F12" t="n">
        <v>0.34</v>
      </c>
      <c s="9" r="G12" t="n">
        <v>-0.62</v>
      </c>
      <c s="9" r="H12" t="n">
        <v>0.6</v>
      </c>
      <c s="9" r="I12" t="n">
        <v>0.87</v>
      </c>
      <c s="9" r="J12" t="n">
        <v>0.84</v>
      </c>
      <c s="9" r="K12" t="n">
        <v>-7.39</v>
      </c>
      <c s="9" r="L12" t="n">
        <v>1.68</v>
      </c>
      <c s="9" r="M12" t="n">
        <v>2.88</v>
      </c>
    </row>
    <row spans="1:14" r="13">
      <c s="4" r="A13" t="s">
        <v>294</v>
      </c>
      <c s="10" r="N13" t="n">
        <v>0.5</v>
      </c>
    </row>
  </sheetData>
  <mergeCells count="3">
    <mergeCell ref="A1:A2"/>
    <mergeCell ref="C1:J1"/>
    <mergeCell ref="K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spans="1:4" r="1">
      <c s="1" r="A1" t="s">
        <v>557</v>
      </c>
      <c s="2" r="B1" t="s">
        <v>72</v>
      </c>
      <c s="2" r="C1" t="s">
        <v>1</v>
      </c>
    </row>
    <row spans="1:4" r="2">
      <c s="2" r="B2" t="s">
        <v>30</v>
      </c>
      <c s="2" r="C2" t="s">
        <v>2</v>
      </c>
      <c s="2" r="D2" t="s">
        <v>73</v>
      </c>
    </row>
    <row spans="1:4" r="3">
      <c s="3" r="A3" t="s">
        <v>558</v>
      </c>
    </row>
    <row spans="1:4" r="4">
      <c s="4" r="A4" t="s">
        <v>559</v>
      </c>
      <c s="6" r="B4" t="n">
        <v>275500</v>
      </c>
      <c s="6" r="C4" t="n">
        <v>559200</v>
      </c>
    </row>
    <row spans="1:4" r="5">
      <c s="4" r="A5" t="s">
        <v>560</v>
      </c>
      <c s="6" r="B5" t="n">
        <v>288600</v>
      </c>
      <c s="6" r="C5" t="n">
        <v>497800</v>
      </c>
    </row>
    <row spans="1:4" r="6">
      <c s="4" r="A6" t="s">
        <v>561</v>
      </c>
      <c s="6" r="C6" t="n">
        <v>-171400</v>
      </c>
    </row>
    <row spans="1:4" r="7">
      <c s="4" r="A7" t="s">
        <v>562</v>
      </c>
      <c s="6" r="B7" t="n">
        <v>-4900</v>
      </c>
      <c s="6" r="C7" t="n">
        <v>-58400</v>
      </c>
    </row>
    <row spans="1:4" r="8">
      <c s="4" r="A8" t="s">
        <v>563</v>
      </c>
      <c s="6" r="B8" t="n">
        <v>559200</v>
      </c>
      <c s="6" r="C8" t="n">
        <v>827200</v>
      </c>
      <c s="6" r="D8" t="n">
        <v>275500</v>
      </c>
    </row>
    <row spans="1:4" r="9">
      <c s="3" r="A9" t="s">
        <v>564</v>
      </c>
    </row>
    <row spans="1:4" r="10">
      <c s="4" r="A10" t="s">
        <v>559</v>
      </c>
      <c s="9" r="B10" t="n">
        <v>37.21</v>
      </c>
      <c s="9" r="C10" t="n">
        <v>38.09</v>
      </c>
    </row>
    <row spans="1:4" r="11">
      <c s="4" r="A11" t="s">
        <v>560</v>
      </c>
      <c s="12" r="B11" t="n">
        <v>39.08</v>
      </c>
      <c s="12" r="C11" t="n">
        <v>33.42</v>
      </c>
    </row>
    <row spans="1:4" r="12">
      <c s="4" r="A12" t="s">
        <v>561</v>
      </c>
      <c s="12" r="C12" t="n">
        <v>34.65</v>
      </c>
    </row>
    <row spans="1:4" r="13">
      <c s="4" r="A13" t="s">
        <v>562</v>
      </c>
      <c s="12" r="B13" t="n">
        <v>47.16</v>
      </c>
      <c s="12" r="C13" t="n">
        <v>38.56</v>
      </c>
    </row>
    <row spans="1:4" r="14">
      <c s="4" r="A14" t="s">
        <v>563</v>
      </c>
      <c s="9" r="B14" t="n">
        <v>38.09</v>
      </c>
      <c s="9" r="C14" t="n">
        <v>35.96</v>
      </c>
      <c s="9" r="D14" t="n">
        <v>37.21</v>
      </c>
    </row>
    <row spans="1:4" r="15">
      <c s="3" r="A15" t="s">
        <v>565</v>
      </c>
    </row>
    <row spans="1:4" r="16">
      <c s="4" r="A16" t="s">
        <v>565</v>
      </c>
      <c s="4" r="B16" t="s">
        <v>566</v>
      </c>
      <c s="4" r="C16" t="s">
        <v>567</v>
      </c>
      <c s="4" r="D16" t="s">
        <v>56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37"/>
    <col customWidth="1" max="3" min="3" width="41"/>
  </cols>
  <sheetData>
    <row spans="1:3" r="1">
      <c s="1" r="A1" t="s">
        <v>569</v>
      </c>
      <c s="2" r="B1" t="s">
        <v>72</v>
      </c>
      <c s="2" r="C1" t="s">
        <v>1</v>
      </c>
    </row>
    <row spans="1:3" r="2">
      <c s="2" r="B2" t="s">
        <v>536</v>
      </c>
      <c s="2" r="C2" t="s">
        <v>570</v>
      </c>
    </row>
    <row spans="1:3" r="3">
      <c s="3" r="A3" t="s">
        <v>571</v>
      </c>
    </row>
    <row spans="1:3" r="4">
      <c s="4" r="A4" t="s">
        <v>572</v>
      </c>
      <c s="6" r="B4" t="n">
        <v>894899</v>
      </c>
      <c s="6" r="C4" t="n">
        <v>596598</v>
      </c>
    </row>
    <row spans="1:3" r="5">
      <c s="4" r="A5" t="s">
        <v>559</v>
      </c>
      <c s="4" r="B5" t="s">
        <v>51</v>
      </c>
      <c s="6" r="C5" t="n">
        <v>894899</v>
      </c>
    </row>
    <row spans="1:3" r="6">
      <c s="4" r="A6" t="s">
        <v>573</v>
      </c>
      <c s="6" r="B6" t="n">
        <v>894899</v>
      </c>
      <c s="4" r="C6" t="s">
        <v>51</v>
      </c>
    </row>
    <row spans="1:3" r="7">
      <c s="4" r="A7" t="s">
        <v>574</v>
      </c>
      <c s="4" r="C7" t="s">
        <v>51</v>
      </c>
    </row>
    <row spans="1:3" r="8">
      <c s="4" r="A8" t="s">
        <v>575</v>
      </c>
      <c s="4" r="C8" t="s">
        <v>51</v>
      </c>
    </row>
    <row spans="1:3" r="9">
      <c s="4" r="A9" t="s">
        <v>563</v>
      </c>
      <c s="6" r="B9" t="n">
        <v>894899</v>
      </c>
      <c s="6" r="C9" t="n">
        <v>894899</v>
      </c>
    </row>
    <row spans="1:3" r="10">
      <c s="4" r="A10" t="s">
        <v>576</v>
      </c>
      <c s="6" r="C10" t="n">
        <v>298301</v>
      </c>
    </row>
    <row spans="1:3" r="11">
      <c s="3" r="A11" t="s">
        <v>577</v>
      </c>
    </row>
    <row spans="1:3" r="12">
      <c s="4" r="A12" t="s">
        <v>578</v>
      </c>
      <c s="4" r="B12" t="s">
        <v>51</v>
      </c>
      <c s="9" r="C12" t="n">
        <v>39.08</v>
      </c>
    </row>
    <row spans="1:3" r="13">
      <c s="4" r="A13" t="s">
        <v>579</v>
      </c>
      <c s="9" r="B13" t="n">
        <v>39.08</v>
      </c>
      <c s="4" r="C13" t="s">
        <v>51</v>
      </c>
    </row>
    <row spans="1:3" r="14">
      <c s="4" r="A14" t="s">
        <v>580</v>
      </c>
      <c s="4" r="C14" t="s">
        <v>51</v>
      </c>
    </row>
    <row spans="1:3" r="15">
      <c s="4" r="A15" t="s">
        <v>581</v>
      </c>
      <c s="4" r="C15" t="s">
        <v>51</v>
      </c>
    </row>
    <row spans="1:3" r="16">
      <c s="4" r="A16" t="s">
        <v>582</v>
      </c>
      <c s="9" r="B16" t="n">
        <v>39.08</v>
      </c>
      <c s="9" r="C16" t="n">
        <v>39.08</v>
      </c>
    </row>
    <row spans="1:3" r="17">
      <c s="4" r="A17" t="s">
        <v>583</v>
      </c>
      <c s="9" r="C17" t="n">
        <v>39.08</v>
      </c>
    </row>
    <row spans="1:3" r="18">
      <c s="3" r="A18" t="s">
        <v>584</v>
      </c>
    </row>
    <row spans="1:3" r="19">
      <c s="4" r="A19" t="s">
        <v>585</v>
      </c>
      <c s="4" r="B19" t="s">
        <v>586</v>
      </c>
      <c s="4" r="C19" t="s">
        <v>587</v>
      </c>
    </row>
    <row spans="1:3" r="20">
      <c s="4" r="A20" t="s">
        <v>576</v>
      </c>
      <c s="4" r="C20" t="s">
        <v>587</v>
      </c>
    </row>
    <row spans="1:3" r="21">
      <c s="3" r="A21" t="s">
        <v>588</v>
      </c>
    </row>
    <row spans="1:3" r="22">
      <c s="4" r="A22" t="s">
        <v>589</v>
      </c>
      <c s="7" r="B22" t="n">
        <v>205800</v>
      </c>
    </row>
    <row spans="1:3" r="23">
      <c s="4" r="A23" t="s">
        <v>590</v>
      </c>
      <c s="4" r="C23" t="s">
        <v>389</v>
      </c>
    </row>
    <row spans="1:3" r="24">
      <c s="4" r="A24" t="s">
        <v>591</v>
      </c>
      <c s="6" r="C24" t="n">
        <v>3</v>
      </c>
    </row>
    <row spans="1:3" r="25">
      <c s="4" r="A25" t="s">
        <v>592</v>
      </c>
      <c s="4" r="C25" t="s">
        <v>593</v>
      </c>
    </row>
    <row spans="1:3" r="26">
      <c s="4" r="A26" t="s">
        <v>530</v>
      </c>
      <c s="6" r="B26" t="n">
        <v>200000</v>
      </c>
      <c s="7" r="C26" t="n">
        <v>3900000</v>
      </c>
    </row>
    <row spans="1:3" r="27">
      <c s="4" r="A27" t="s">
        <v>594</v>
      </c>
      <c s="7" r="B27" t="n">
        <v>11300000</v>
      </c>
      <c s="7" r="C27" t="n">
        <v>7500000</v>
      </c>
    </row>
    <row spans="1:3" r="28">
      <c s="4" r="A28" t="s">
        <v>595</v>
      </c>
      <c s="4" r="B28" t="s">
        <v>596</v>
      </c>
      <c s="4" r="C28" t="s">
        <v>5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4"/>
  </cols>
  <sheetData>
    <row spans="1:2" r="1">
      <c s="1" r="A1" t="s">
        <v>598</v>
      </c>
      <c s="2" r="B1" t="s">
        <v>72</v>
      </c>
    </row>
    <row spans="1:2" r="2">
      <c s="2" r="B2" t="s">
        <v>599</v>
      </c>
    </row>
    <row spans="1:2" r="3">
      <c s="3" r="A3" t="s">
        <v>600</v>
      </c>
    </row>
    <row spans="1:2" r="4">
      <c s="4" r="A4" t="s">
        <v>601</v>
      </c>
      <c s="4" r="B4" t="s">
        <v>602</v>
      </c>
    </row>
    <row spans="1:2" r="5">
      <c s="4" r="A5" t="s">
        <v>603</v>
      </c>
      <c s="4" r="B5" t="s">
        <v>604</v>
      </c>
    </row>
    <row spans="1:2" r="6">
      <c s="4" r="A6" t="s">
        <v>605</v>
      </c>
      <c s="4" r="B6" t="s">
        <v>606</v>
      </c>
    </row>
    <row spans="1:2" r="7">
      <c s="4" r="A7" t="s">
        <v>607</v>
      </c>
      <c s="9" r="B7" t="n">
        <v>12.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08</v>
      </c>
      <c s="2" r="B1" t="s">
        <v>72</v>
      </c>
      <c s="2" r="C1" t="s">
        <v>1</v>
      </c>
    </row>
    <row spans="1:5" r="2">
      <c s="2" r="B2" t="s">
        <v>30</v>
      </c>
      <c s="2" r="C2" t="s">
        <v>2</v>
      </c>
      <c s="2" r="D2" t="s">
        <v>73</v>
      </c>
      <c s="2" r="E2" t="s">
        <v>74</v>
      </c>
    </row>
    <row spans="1:5" r="3">
      <c s="3" r="A3" t="s">
        <v>609</v>
      </c>
    </row>
    <row spans="1:5" r="4">
      <c s="4" r="A4" t="s">
        <v>610</v>
      </c>
      <c s="4" r="C4" t="s">
        <v>304</v>
      </c>
    </row>
    <row spans="1:5" r="5">
      <c s="4" r="A5" t="s">
        <v>611</v>
      </c>
      <c s="6" r="B5" t="n">
        <v>0</v>
      </c>
      <c s="6" r="C5" t="n">
        <v>50000</v>
      </c>
      <c s="6" r="D5" t="n">
        <v>19000</v>
      </c>
      <c s="6" r="E5" t="n">
        <v>16000</v>
      </c>
    </row>
    <row spans="1:5" r="6">
      <c s="4" r="A6" t="s">
        <v>612</v>
      </c>
      <c s="9" r="C6" t="n">
        <v>30.62</v>
      </c>
      <c s="9" r="D6" t="n">
        <v>71.40000000000001</v>
      </c>
      <c s="9" r="E6" t="n">
        <v>61.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26</v>
      </c>
      <c s="2" r="B1" t="s">
        <v>72</v>
      </c>
      <c s="2" r="C1" t="s">
        <v>1</v>
      </c>
    </row>
    <row spans="1:5" r="2">
      <c s="2" r="B2" t="s">
        <v>30</v>
      </c>
      <c s="2" r="C2" t="s">
        <v>2</v>
      </c>
      <c s="2" r="D2" t="s">
        <v>73</v>
      </c>
      <c s="2" r="E2" t="s">
        <v>74</v>
      </c>
    </row>
    <row spans="1:5" r="3">
      <c s="3" r="A3" t="s">
        <v>127</v>
      </c>
    </row>
    <row spans="1:5" r="4">
      <c s="4" r="A4" t="s">
        <v>89</v>
      </c>
      <c s="8" r="B4" t="n">
        <v>7.1</v>
      </c>
      <c s="8" r="C4" t="n">
        <v>-385.8</v>
      </c>
      <c s="8" r="D4" t="n">
        <v>88.09999999999999</v>
      </c>
      <c s="8" r="E4" t="n">
        <v>150.4</v>
      </c>
    </row>
    <row spans="1:5" r="5">
      <c s="3" r="A5" t="s">
        <v>128</v>
      </c>
    </row>
    <row spans="1:5" r="6">
      <c s="4" r="A6" t="s">
        <v>129</v>
      </c>
      <c s="10" r="B6" t="n">
        <v>7.3</v>
      </c>
      <c s="6" r="C6" t="n">
        <v>75</v>
      </c>
      <c s="6" r="D6" t="n">
        <v>68</v>
      </c>
      <c s="10" r="E6" t="n">
        <v>27.8</v>
      </c>
    </row>
    <row spans="1:5" r="7">
      <c s="4" r="A7" t="s">
        <v>40</v>
      </c>
      <c s="10" r="B7" t="n">
        <v>-0.4</v>
      </c>
      <c s="10" r="C7" t="n">
        <v>-229.3</v>
      </c>
      <c s="10" r="D7" t="n">
        <v>42.8</v>
      </c>
      <c s="6" r="E7" t="n">
        <v>32</v>
      </c>
    </row>
    <row spans="1:5" r="8">
      <c s="4" r="A8" t="s">
        <v>130</v>
      </c>
      <c s="10" r="C8" t="n">
        <v>640.2</v>
      </c>
    </row>
    <row spans="1:5" r="9">
      <c s="4" r="A9" t="s">
        <v>131</v>
      </c>
      <c s="10" r="B9" t="n">
        <v>0.7</v>
      </c>
      <c s="10" r="C9" t="n">
        <v>15.8</v>
      </c>
      <c s="10" r="D9" t="n">
        <v>3.7</v>
      </c>
      <c s="10" r="E9" t="n">
        <v>3.7</v>
      </c>
    </row>
    <row spans="1:5" r="10">
      <c s="4" r="A10" t="s">
        <v>132</v>
      </c>
      <c s="10" r="B10" t="n">
        <v>0.3</v>
      </c>
      <c s="6" r="C10" t="n">
        <v>4</v>
      </c>
    </row>
    <row spans="1:5" r="11">
      <c s="4" r="A11" t="s">
        <v>133</v>
      </c>
      <c s="10" r="C11" t="n">
        <v>0.2</v>
      </c>
      <c s="10" r="D11" t="n">
        <v>-0.6</v>
      </c>
      <c s="10" r="E11" t="n">
        <v>-1.2</v>
      </c>
    </row>
    <row spans="1:5" r="12">
      <c s="4" r="A12" t="s">
        <v>134</v>
      </c>
      <c s="10" r="B12" t="n">
        <v>-0.1</v>
      </c>
      <c s="10" r="C12" t="n">
        <v>3.3</v>
      </c>
      <c s="10" r="D12" t="n">
        <v>12.4</v>
      </c>
      <c s="10" r="E12" t="n">
        <v>1.4</v>
      </c>
    </row>
    <row spans="1:5" r="13">
      <c s="4" r="A13" t="s">
        <v>135</v>
      </c>
      <c s="10" r="C13" t="n">
        <v>2.9</v>
      </c>
      <c s="10" r="D13" t="n">
        <v>6.6</v>
      </c>
      <c s="10" r="E13" t="n">
        <v>0.5</v>
      </c>
    </row>
    <row spans="1:5" r="14">
      <c s="3" r="A14" t="s">
        <v>136</v>
      </c>
    </row>
    <row spans="1:5" r="15">
      <c s="4" r="A15" t="s">
        <v>137</v>
      </c>
      <c s="10" r="B15" t="n">
        <v>1.9</v>
      </c>
      <c s="10" r="C15" t="n">
        <v>40.3</v>
      </c>
      <c s="10" r="D15" t="n">
        <v>-83.59999999999999</v>
      </c>
      <c s="10" r="E15" t="n">
        <v>-4.7</v>
      </c>
    </row>
    <row spans="1:5" r="16">
      <c s="4" r="A16" t="s">
        <v>138</v>
      </c>
      <c s="10" r="B16" t="n">
        <v>-34.6</v>
      </c>
      <c s="10" r="C16" t="n">
        <v>25.7</v>
      </c>
      <c s="10" r="D16" t="n">
        <v>-67.2</v>
      </c>
      <c s="10" r="E16" t="n">
        <v>-18.9</v>
      </c>
    </row>
    <row spans="1:5" r="17">
      <c s="4" r="A17" t="s">
        <v>139</v>
      </c>
      <c s="10" r="B17" t="n">
        <v>-2.9</v>
      </c>
      <c s="10" r="C17" t="n">
        <v>2.7</v>
      </c>
      <c s="10" r="D17" t="n">
        <v>-21.9</v>
      </c>
      <c s="10" r="E17" t="n">
        <v>-6.7</v>
      </c>
    </row>
    <row spans="1:5" r="18">
      <c s="4" r="A18" t="s">
        <v>44</v>
      </c>
      <c s="10" r="B18" t="n">
        <v>-7.2</v>
      </c>
      <c s="10" r="C18" t="n">
        <v>3.4</v>
      </c>
      <c s="10" r="D18" t="n">
        <v>36.7</v>
      </c>
      <c s="10" r="E18" t="n">
        <v>-12.8</v>
      </c>
    </row>
    <row spans="1:5" r="19">
      <c s="4" r="A19" t="s">
        <v>140</v>
      </c>
      <c s="10" r="B19" t="n">
        <v>12.8</v>
      </c>
      <c s="10" r="C19" t="n">
        <v>18.8</v>
      </c>
      <c s="10" r="D19" t="n">
        <v>22.5</v>
      </c>
      <c s="10" r="E19" t="n">
        <v>14.1</v>
      </c>
    </row>
    <row spans="1:5" r="20">
      <c s="4" r="A20" t="s">
        <v>141</v>
      </c>
      <c s="10" r="B20" t="n">
        <v>-15.1</v>
      </c>
      <c s="10" r="C20" t="n">
        <v>217.2</v>
      </c>
      <c s="10" r="D20" t="n">
        <v>107.5</v>
      </c>
      <c s="10" r="E20" t="n">
        <v>185.6</v>
      </c>
    </row>
    <row spans="1:5" r="21">
      <c s="3" r="A21" t="s">
        <v>142</v>
      </c>
    </row>
    <row spans="1:5" r="22">
      <c s="4" r="A22" t="s">
        <v>143</v>
      </c>
      <c s="10" r="B22" t="n">
        <v>-6.2</v>
      </c>
      <c s="10" r="C22" t="n">
        <v>-130.5</v>
      </c>
      <c s="10" r="D22" t="n">
        <v>-136.8</v>
      </c>
      <c s="10" r="E22" t="n">
        <v>-29.4</v>
      </c>
    </row>
    <row spans="1:5" r="23">
      <c s="4" r="A23" t="s">
        <v>144</v>
      </c>
      <c s="10" r="C23" t="n">
        <v>-4.3</v>
      </c>
      <c s="10" r="D23" t="n">
        <v>-513.8</v>
      </c>
      <c s="10" r="E23" t="n">
        <v>-117.5</v>
      </c>
    </row>
    <row spans="1:5" r="24">
      <c s="4" r="A24" t="s">
        <v>145</v>
      </c>
      <c s="10" r="B24" t="n">
        <v>-6.2</v>
      </c>
      <c s="10" r="C24" t="n">
        <v>-134.8</v>
      </c>
      <c s="10" r="D24" t="n">
        <v>-650.6</v>
      </c>
      <c s="10" r="E24" t="n">
        <v>-146.9</v>
      </c>
    </row>
    <row spans="1:5" r="25">
      <c s="3" r="A25" t="s">
        <v>146</v>
      </c>
    </row>
    <row spans="1:5" r="26">
      <c s="4" r="A26" t="s">
        <v>122</v>
      </c>
      <c s="10" r="C26" t="n">
        <v>-9.5</v>
      </c>
    </row>
    <row spans="1:5" r="27">
      <c s="4" r="A27" t="s">
        <v>147</v>
      </c>
      <c s="10" r="C27" t="n">
        <v>1.5</v>
      </c>
    </row>
    <row spans="1:5" r="28">
      <c s="4" r="A28" t="s">
        <v>148</v>
      </c>
      <c s="6" r="D28" t="n">
        <v>1200</v>
      </c>
    </row>
    <row spans="1:5" r="29">
      <c s="4" r="A29" t="s">
        <v>149</v>
      </c>
      <c s="10" r="D29" t="n">
        <v>-27.9</v>
      </c>
    </row>
    <row spans="1:5" r="30">
      <c s="4" r="A30" t="s">
        <v>150</v>
      </c>
      <c s="10" r="D30" t="n">
        <v>0.6</v>
      </c>
      <c s="10" r="E30" t="n">
        <v>1.2</v>
      </c>
    </row>
    <row spans="1:5" r="31">
      <c s="4" r="A31" t="s">
        <v>151</v>
      </c>
      <c s="10" r="C31" t="n">
        <v>-0.2</v>
      </c>
    </row>
    <row spans="1:5" r="32">
      <c s="4" r="A32" t="s">
        <v>152</v>
      </c>
      <c s="10" r="D32" t="n">
        <v>-233.3</v>
      </c>
      <c s="10" r="E32" t="n">
        <v>-0.5</v>
      </c>
    </row>
    <row spans="1:5" r="33">
      <c s="4" r="A33" t="s">
        <v>45</v>
      </c>
      <c s="10" r="C33" t="n">
        <v>-90.90000000000001</v>
      </c>
    </row>
    <row spans="1:5" r="34">
      <c s="4" r="A34" t="s">
        <v>153</v>
      </c>
      <c s="10" r="C34" t="n">
        <v>-99.09999999999999</v>
      </c>
      <c s="10" r="D34" t="n">
        <v>939.4</v>
      </c>
      <c s="10" r="E34" t="n">
        <v>0.7</v>
      </c>
    </row>
    <row spans="1:5" r="35">
      <c s="4" r="A35" t="s">
        <v>154</v>
      </c>
      <c s="10" r="B35" t="n">
        <v>-2.3</v>
      </c>
      <c s="10" r="C35" t="n">
        <v>-2.7</v>
      </c>
      <c s="10" r="D35" t="n">
        <v>-4.1</v>
      </c>
      <c s="10" r="E35" t="n">
        <v>2.9</v>
      </c>
    </row>
    <row spans="1:5" r="36">
      <c s="4" r="A36" t="s">
        <v>155</v>
      </c>
      <c s="10" r="B36" t="n">
        <v>-23.6</v>
      </c>
      <c s="10" r="C36" t="n">
        <v>-19.4</v>
      </c>
      <c s="10" r="D36" t="n">
        <v>392.2</v>
      </c>
      <c s="10" r="E36" t="n">
        <v>42.3</v>
      </c>
    </row>
    <row spans="1:5" r="37">
      <c s="4" r="A37" t="s">
        <v>156</v>
      </c>
      <c s="10" r="B37" t="n">
        <v>470.8</v>
      </c>
      <c s="10" r="C37" t="n">
        <v>447.2</v>
      </c>
      <c s="10" r="D37" t="n">
        <v>78.59999999999999</v>
      </c>
      <c s="10" r="E37" t="n">
        <v>36.3</v>
      </c>
    </row>
    <row spans="1:5" r="38">
      <c s="4" r="A38" t="s">
        <v>157</v>
      </c>
      <c s="10" r="B38" t="n">
        <v>447.2</v>
      </c>
      <c s="10" r="C38" t="n">
        <v>427.8</v>
      </c>
      <c s="10" r="D38" t="n">
        <v>470.8</v>
      </c>
      <c s="10" r="E38" t="n">
        <v>78.59999999999999</v>
      </c>
    </row>
    <row spans="1:5" r="39">
      <c s="3" r="A39" t="s">
        <v>158</v>
      </c>
    </row>
    <row spans="1:5" r="40">
      <c s="4" r="A40" t="s">
        <v>159</v>
      </c>
      <c s="8" r="B40" t="n">
        <v>0.6</v>
      </c>
      <c s="10" r="C40" t="n">
        <v>13.2</v>
      </c>
      <c s="10" r="D40" t="n">
        <v>21.1</v>
      </c>
      <c s="8" r="E40" t="n">
        <v>12.2</v>
      </c>
    </row>
    <row spans="1:5" r="41">
      <c s="4" r="A41" t="s">
        <v>160</v>
      </c>
      <c s="6" r="C41" t="n">
        <v>71</v>
      </c>
    </row>
    <row spans="1:5" r="42">
      <c s="3" r="A42" t="s">
        <v>161</v>
      </c>
    </row>
    <row spans="1:5" r="43">
      <c s="4" r="A43" t="s">
        <v>162</v>
      </c>
      <c s="7" r="C43" t="n">
        <v>3</v>
      </c>
    </row>
    <row spans="1:5" r="44">
      <c s="4" r="A44" t="s">
        <v>163</v>
      </c>
      <c s="8" r="D44" t="n">
        <v>92.2</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spans="1:13" r="1">
      <c s="1" r="A1" t="s">
        <v>613</v>
      </c>
      <c s="2" r="B1" t="s">
        <v>72</v>
      </c>
      <c s="2" r="C1" t="s">
        <v>338</v>
      </c>
      <c s="2" r="K1" t="s">
        <v>1</v>
      </c>
    </row>
    <row spans="1:13" r="2">
      <c s="2" r="B2" t="s">
        <v>30</v>
      </c>
      <c s="2" r="C2" t="s">
        <v>2</v>
      </c>
      <c s="2" r="D2" t="s">
        <v>406</v>
      </c>
      <c s="2" r="E2" t="s">
        <v>4</v>
      </c>
      <c s="2" r="F2" t="s">
        <v>614</v>
      </c>
      <c s="2" r="G2" t="s">
        <v>73</v>
      </c>
      <c s="2" r="H2" t="s">
        <v>615</v>
      </c>
      <c s="2" r="I2" t="s">
        <v>339</v>
      </c>
      <c s="2" r="J2" t="s">
        <v>616</v>
      </c>
      <c s="2" r="K2" t="s">
        <v>2</v>
      </c>
      <c s="2" r="L2" t="s">
        <v>73</v>
      </c>
      <c s="2" r="M2" t="s">
        <v>74</v>
      </c>
    </row>
    <row spans="1:13" r="3">
      <c s="3" r="A3" t="s">
        <v>617</v>
      </c>
    </row>
    <row spans="1:13" r="4">
      <c s="4" r="A4" t="s">
        <v>618</v>
      </c>
      <c s="7" r="B4" t="n">
        <v>133000000</v>
      </c>
      <c s="9" r="C4" t="n">
        <v>358.2</v>
      </c>
      <c s="7" r="D4" t="n">
        <v>365</v>
      </c>
      <c s="9" r="E4" t="n">
        <v>412.7</v>
      </c>
      <c s="9" r="F4" t="n">
        <v>431.5</v>
      </c>
      <c s="7" r="G4" t="n">
        <v>440700000</v>
      </c>
      <c s="7" r="H4" t="n">
        <v>453200000</v>
      </c>
      <c s="7" r="I4" t="n">
        <v>430900000</v>
      </c>
      <c s="7" r="J4" t="n">
        <v>370900000</v>
      </c>
      <c s="7" r="K4" t="n">
        <v>1567400000</v>
      </c>
      <c s="7" r="L4" t="n">
        <v>1695700000</v>
      </c>
      <c s="7" r="M4" t="n">
        <v>1291600000</v>
      </c>
    </row>
    <row spans="1:13" r="5">
      <c s="4" r="A5" t="s">
        <v>619</v>
      </c>
      <c s="6" r="B5" t="n">
        <v>17700000</v>
      </c>
      <c s="6" r="K5" t="n">
        <v>-536800000</v>
      </c>
      <c s="6" r="L5" t="n">
        <v>246800000</v>
      </c>
      <c s="6" r="M5" t="n">
        <v>238500000</v>
      </c>
    </row>
    <row spans="1:13" r="6">
      <c s="4" r="A6" t="s">
        <v>42</v>
      </c>
      <c s="6" r="B6" t="n">
        <v>4224600000</v>
      </c>
      <c s="6" r="C6" t="n">
        <v>3691000000</v>
      </c>
      <c s="6" r="G6" t="n">
        <v>4280600000</v>
      </c>
      <c s="6" r="K6" t="n">
        <v>3691000000</v>
      </c>
      <c s="6" r="L6" t="n">
        <v>4280600000</v>
      </c>
      <c s="6" r="M6" t="n">
        <v>3064000000</v>
      </c>
    </row>
    <row spans="1:13" r="7">
      <c s="4" r="A7" t="s">
        <v>38</v>
      </c>
      <c s="6" r="B7" t="n">
        <v>1286500000</v>
      </c>
      <c s="6" r="C7" t="n">
        <v>954900000</v>
      </c>
      <c s="6" r="G7" t="n">
        <v>1328700000</v>
      </c>
      <c s="6" r="K7" t="n">
        <v>954900000</v>
      </c>
      <c s="6" r="L7" t="n">
        <v>1328700000</v>
      </c>
      <c s="6" r="M7" t="n">
        <v>1069800000</v>
      </c>
    </row>
    <row spans="1:13" r="8">
      <c s="4" r="A8" t="s">
        <v>143</v>
      </c>
      <c s="6" r="B8" t="n">
        <v>6200000</v>
      </c>
      <c s="6" r="K8" t="n">
        <v>130500000</v>
      </c>
      <c s="6" r="L8" t="n">
        <v>136800000</v>
      </c>
      <c s="6" r="M8" t="n">
        <v>29400000</v>
      </c>
    </row>
    <row spans="1:13" r="9">
      <c s="4" r="A9" t="s">
        <v>129</v>
      </c>
      <c s="6" r="B9" t="n">
        <v>7300000</v>
      </c>
      <c s="6" r="K9" t="n">
        <v>75000000</v>
      </c>
      <c s="6" r="L9" t="n">
        <v>68000000</v>
      </c>
      <c s="6" r="M9" t="n">
        <v>27800000</v>
      </c>
    </row>
    <row spans="1:13" r="10">
      <c s="4" r="A10" t="s">
        <v>620</v>
      </c>
    </row>
    <row spans="1:13" r="11">
      <c s="3" r="A11" t="s">
        <v>617</v>
      </c>
    </row>
    <row spans="1:13" r="12">
      <c s="4" r="A12" t="s">
        <v>618</v>
      </c>
      <c s="6" r="B12" t="n">
        <v>93100000</v>
      </c>
      <c s="6" r="K12" t="n">
        <v>1312500000</v>
      </c>
      <c s="6" r="L12" t="n">
        <v>1310200000</v>
      </c>
      <c s="6" r="M12" t="n">
        <v>1268100000</v>
      </c>
    </row>
    <row spans="1:13" r="13">
      <c s="4" r="A13" t="s">
        <v>619</v>
      </c>
      <c s="6" r="B13" t="n">
        <v>12900000</v>
      </c>
      <c s="6" r="K13" t="n">
        <v>211600000</v>
      </c>
      <c s="6" r="L13" t="n">
        <v>192000000</v>
      </c>
      <c s="6" r="M13" t="n">
        <v>240200000</v>
      </c>
    </row>
    <row spans="1:13" r="14">
      <c s="4" r="A14" t="s">
        <v>42</v>
      </c>
      <c s="6" r="B14" t="n">
        <v>3252200000</v>
      </c>
      <c s="6" r="C14" t="n">
        <v>3422800000</v>
      </c>
      <c s="6" r="G14" t="n">
        <v>3298400000</v>
      </c>
      <c s="6" r="K14" t="n">
        <v>3422800000</v>
      </c>
      <c s="6" r="L14" t="n">
        <v>3298400000</v>
      </c>
      <c s="6" r="M14" t="n">
        <v>2937300000</v>
      </c>
    </row>
    <row spans="1:13" r="15">
      <c s="4" r="A15" t="s">
        <v>38</v>
      </c>
      <c s="6" r="B15" t="n">
        <v>965800000</v>
      </c>
      <c s="6" r="C15" t="n">
        <v>952400000</v>
      </c>
      <c s="6" r="G15" t="n">
        <v>986300000</v>
      </c>
      <c s="6" r="K15" t="n">
        <v>952400000</v>
      </c>
      <c s="6" r="L15" t="n">
        <v>986300000</v>
      </c>
      <c s="6" r="M15" t="n">
        <v>1027700000</v>
      </c>
    </row>
    <row spans="1:13" r="16">
      <c s="4" r="A16" t="s">
        <v>143</v>
      </c>
      <c s="6" r="B16" t="n">
        <v>1700000</v>
      </c>
      <c s="6" r="K16" t="n">
        <v>30400000</v>
      </c>
      <c s="6" r="L16" t="n">
        <v>17700000</v>
      </c>
      <c s="6" r="M16" t="n">
        <v>25300000</v>
      </c>
    </row>
    <row spans="1:13" r="17">
      <c s="4" r="A17" t="s">
        <v>129</v>
      </c>
      <c s="6" r="B17" t="n">
        <v>2400000</v>
      </c>
      <c s="6" r="K17" t="n">
        <v>28100000</v>
      </c>
      <c s="6" r="L17" t="n">
        <v>28000000</v>
      </c>
      <c s="6" r="M17" t="n">
        <v>25800000</v>
      </c>
    </row>
    <row spans="1:13" r="18">
      <c s="4" r="A18" t="s">
        <v>322</v>
      </c>
    </row>
    <row spans="1:13" r="19">
      <c s="3" r="A19" t="s">
        <v>617</v>
      </c>
    </row>
    <row spans="1:13" r="20">
      <c s="4" r="A20" t="s">
        <v>618</v>
      </c>
      <c s="6" r="B20" t="n">
        <v>39900000</v>
      </c>
      <c s="6" r="K20" t="n">
        <v>254900000</v>
      </c>
      <c s="6" r="L20" t="n">
        <v>385500000</v>
      </c>
      <c s="6" r="M20" t="n">
        <v>23500000</v>
      </c>
    </row>
    <row spans="1:13" r="21">
      <c s="4" r="A21" t="s">
        <v>619</v>
      </c>
      <c s="6" r="B21" t="n">
        <v>4800000</v>
      </c>
      <c s="6" r="K21" t="n">
        <v>-748400000</v>
      </c>
      <c s="6" r="L21" t="n">
        <v>54800000</v>
      </c>
      <c s="6" r="M21" t="n">
        <v>-1700000</v>
      </c>
    </row>
    <row spans="1:13" r="22">
      <c s="4" r="A22" t="s">
        <v>42</v>
      </c>
      <c s="6" r="B22" t="n">
        <v>972400000</v>
      </c>
      <c s="6" r="C22" t="n">
        <v>268200000</v>
      </c>
      <c s="6" r="G22" t="n">
        <v>982200000</v>
      </c>
      <c s="6" r="K22" t="n">
        <v>268200000</v>
      </c>
      <c s="6" r="L22" t="n">
        <v>982200000</v>
      </c>
      <c s="6" r="M22" t="n">
        <v>126700000</v>
      </c>
    </row>
    <row spans="1:13" r="23">
      <c s="4" r="A23" t="s">
        <v>38</v>
      </c>
      <c s="6" r="B23" t="n">
        <v>320700000</v>
      </c>
      <c s="6" r="C23" t="n">
        <v>2500000</v>
      </c>
      <c s="6" r="G23" t="n">
        <v>342400000</v>
      </c>
      <c s="6" r="K23" t="n">
        <v>2500000</v>
      </c>
      <c s="6" r="L23" t="n">
        <v>342400000</v>
      </c>
      <c s="6" r="M23" t="n">
        <v>42100000</v>
      </c>
    </row>
    <row spans="1:13" r="24">
      <c s="4" r="A24" t="s">
        <v>143</v>
      </c>
      <c s="6" r="B24" t="n">
        <v>4500000</v>
      </c>
      <c s="6" r="K24" t="n">
        <v>100100000</v>
      </c>
      <c s="6" r="L24" t="n">
        <v>119100000</v>
      </c>
      <c s="6" r="M24" t="n">
        <v>4100000</v>
      </c>
    </row>
    <row spans="1:13" r="25">
      <c s="4" r="A25" t="s">
        <v>129</v>
      </c>
      <c s="6" r="B25" t="n">
        <v>4900000</v>
      </c>
      <c s="6" r="K25" t="n">
        <v>46900000</v>
      </c>
      <c s="6" r="L25" t="n">
        <v>40000000</v>
      </c>
      <c s="6" r="M25" t="n">
        <v>2000000</v>
      </c>
    </row>
    <row spans="1:13" r="26">
      <c s="4" r="A26" t="s">
        <v>621</v>
      </c>
    </row>
    <row spans="1:13" r="27">
      <c s="3" r="A27" t="s">
        <v>617</v>
      </c>
    </row>
    <row spans="1:13" r="28">
      <c s="4" r="A28" t="s">
        <v>42</v>
      </c>
      <c s="7" r="B28" t="n">
        <v>451600000</v>
      </c>
      <c s="7" r="C28" t="n">
        <v>559500000</v>
      </c>
      <c s="7" r="G28" t="n">
        <v>508400000</v>
      </c>
      <c s="7" r="K28" t="n">
        <v>559500000</v>
      </c>
      <c s="7" r="L28" t="n">
        <v>508400000</v>
      </c>
      <c s="7" r="M28" t="n">
        <v>0</v>
      </c>
    </row>
  </sheetData>
  <mergeCells count="3">
    <mergeCell ref="A1:A2"/>
    <mergeCell ref="C1:J1"/>
    <mergeCell ref="K1:M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5"/>
    <col customWidth="1" max="13" min="13" width="15"/>
  </cols>
  <sheetData>
    <row spans="1:13" r="1">
      <c s="1" r="A1" t="s">
        <v>622</v>
      </c>
      <c s="2" r="B1" t="s">
        <v>72</v>
      </c>
      <c s="2" r="C1" t="s">
        <v>338</v>
      </c>
      <c s="2" r="K1" t="s">
        <v>1</v>
      </c>
    </row>
    <row spans="1:13" r="2">
      <c s="2" r="B2" t="s">
        <v>30</v>
      </c>
      <c s="2" r="C2" t="s">
        <v>2</v>
      </c>
      <c s="2" r="D2" t="s">
        <v>406</v>
      </c>
      <c s="2" r="E2" t="s">
        <v>4</v>
      </c>
      <c s="2" r="F2" t="s">
        <v>614</v>
      </c>
      <c s="2" r="G2" t="s">
        <v>73</v>
      </c>
      <c s="2" r="H2" t="s">
        <v>615</v>
      </c>
      <c s="2" r="I2" t="s">
        <v>339</v>
      </c>
      <c s="2" r="J2" t="s">
        <v>616</v>
      </c>
      <c s="2" r="K2" t="s">
        <v>2</v>
      </c>
      <c s="2" r="L2" t="s">
        <v>73</v>
      </c>
      <c s="2" r="M2" t="s">
        <v>74</v>
      </c>
    </row>
    <row spans="1:13" r="3">
      <c s="3" r="A3" t="s">
        <v>623</v>
      </c>
    </row>
    <row spans="1:13" r="4">
      <c s="4" r="A4" t="s">
        <v>618</v>
      </c>
      <c s="7" r="B4" t="n">
        <v>133000000</v>
      </c>
      <c s="9" r="C4" t="n">
        <v>358.2</v>
      </c>
      <c s="7" r="D4" t="n">
        <v>365</v>
      </c>
      <c s="9" r="E4" t="n">
        <v>412.7</v>
      </c>
      <c s="9" r="F4" t="n">
        <v>431.5</v>
      </c>
      <c s="7" r="G4" t="n">
        <v>440700000</v>
      </c>
      <c s="7" r="H4" t="n">
        <v>453200000</v>
      </c>
      <c s="7" r="I4" t="n">
        <v>430900000</v>
      </c>
      <c s="7" r="J4" t="n">
        <v>370900000</v>
      </c>
      <c s="7" r="K4" t="n">
        <v>1567400000</v>
      </c>
      <c s="7" r="L4" t="n">
        <v>1695700000</v>
      </c>
      <c s="7" r="M4" t="n">
        <v>1291600000</v>
      </c>
    </row>
    <row spans="1:13" r="5">
      <c s="4" r="A5" t="s">
        <v>619</v>
      </c>
      <c s="6" r="B5" t="n">
        <v>17700000</v>
      </c>
      <c s="6" r="K5" t="n">
        <v>-536800000</v>
      </c>
      <c s="6" r="L5" t="n">
        <v>246800000</v>
      </c>
      <c s="6" r="M5" t="n">
        <v>238500000</v>
      </c>
    </row>
    <row spans="1:13" r="6">
      <c s="4" r="A6" t="s">
        <v>358</v>
      </c>
      <c s="6" r="B6" t="n">
        <v>4224600000</v>
      </c>
      <c s="6" r="C6" t="n">
        <v>3691000000</v>
      </c>
      <c s="7" r="G6" t="n">
        <v>4280600000</v>
      </c>
      <c s="6" r="K6" t="n">
        <v>3691000000</v>
      </c>
      <c s="6" r="L6" t="n">
        <v>4280600000</v>
      </c>
      <c s="6" r="M6" t="n">
        <v>3064000000</v>
      </c>
    </row>
    <row spans="1:13" r="7">
      <c s="4" r="A7" t="s">
        <v>508</v>
      </c>
    </row>
    <row spans="1:13" r="8">
      <c s="3" r="A8" t="s">
        <v>623</v>
      </c>
    </row>
    <row spans="1:13" r="9">
      <c s="4" r="A9" t="s">
        <v>618</v>
      </c>
      <c s="6" r="B9" t="n">
        <v>124100000</v>
      </c>
      <c s="6" r="K9" t="n">
        <v>1453400000</v>
      </c>
      <c s="6" r="L9" t="n">
        <v>1505300000</v>
      </c>
      <c s="6" r="M9" t="n">
        <v>1116600000</v>
      </c>
    </row>
    <row spans="1:13" r="10">
      <c s="4" r="A10" t="s">
        <v>619</v>
      </c>
      <c s="6" r="B10" t="n">
        <v>15000000</v>
      </c>
      <c s="6" r="K10" t="n">
        <v>-561000000</v>
      </c>
      <c s="6" r="L10" t="n">
        <v>195500000</v>
      </c>
      <c s="6" r="M10" t="n">
        <v>170900000</v>
      </c>
    </row>
    <row spans="1:13" r="11">
      <c s="4" r="A11" t="s">
        <v>358</v>
      </c>
      <c s="6" r="B11" t="n">
        <v>3710300000</v>
      </c>
      <c s="6" r="C11" t="n">
        <v>3182200000</v>
      </c>
      <c s="6" r="K11" t="n">
        <v>3182200000</v>
      </c>
    </row>
    <row spans="1:13" r="12">
      <c s="4" r="A12" t="s">
        <v>468</v>
      </c>
    </row>
    <row spans="1:13" r="13">
      <c s="3" r="A13" t="s">
        <v>623</v>
      </c>
    </row>
    <row spans="1:13" r="14">
      <c s="4" r="A14" t="s">
        <v>618</v>
      </c>
      <c s="6" r="B14" t="n">
        <v>8900000</v>
      </c>
      <c s="6" r="K14" t="n">
        <v>114000000</v>
      </c>
      <c s="6" r="L14" t="n">
        <v>190400000</v>
      </c>
      <c s="6" r="M14" t="n">
        <v>175000000</v>
      </c>
    </row>
    <row spans="1:13" r="15">
      <c s="4" r="A15" t="s">
        <v>619</v>
      </c>
      <c s="6" r="B15" t="n">
        <v>2700000</v>
      </c>
      <c s="6" r="K15" t="n">
        <v>24200000</v>
      </c>
      <c s="6" r="L15" t="n">
        <v>51300000</v>
      </c>
      <c s="6" r="M15" t="n">
        <v>67600000</v>
      </c>
    </row>
    <row spans="1:13" r="16">
      <c s="4" r="A16" t="s">
        <v>358</v>
      </c>
      <c s="6" r="B16" t="n">
        <v>514300000</v>
      </c>
      <c s="7" r="C16" t="n">
        <v>508800000</v>
      </c>
      <c s="6" r="K16" t="n">
        <v>508800000</v>
      </c>
    </row>
    <row spans="1:13" r="17">
      <c s="4" r="A17" t="s">
        <v>624</v>
      </c>
      <c s="7" r="B17" t="n">
        <v>29600000</v>
      </c>
      <c s="7" r="K17" t="n">
        <v>457900000</v>
      </c>
      <c s="7" r="L17" t="n">
        <v>414300000</v>
      </c>
      <c s="7" r="M17" t="n">
        <v>361400000</v>
      </c>
    </row>
  </sheetData>
  <mergeCells count="3">
    <mergeCell ref="A1:A2"/>
    <mergeCell ref="C1:J1"/>
    <mergeCell ref="K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spans="1:13" r="1">
      <c s="1" r="A1" t="s">
        <v>625</v>
      </c>
      <c s="2" r="B1" t="s">
        <v>72</v>
      </c>
      <c s="2" r="C1" t="s">
        <v>338</v>
      </c>
      <c s="2" r="K1" t="s">
        <v>1</v>
      </c>
    </row>
    <row spans="1:13" r="2">
      <c s="2" r="B2" t="s">
        <v>30</v>
      </c>
      <c s="2" r="C2" t="s">
        <v>2</v>
      </c>
      <c s="2" r="D2" t="s">
        <v>406</v>
      </c>
      <c s="2" r="E2" t="s">
        <v>4</v>
      </c>
      <c s="2" r="F2" t="s">
        <v>614</v>
      </c>
      <c s="2" r="G2" t="s">
        <v>73</v>
      </c>
      <c s="2" r="H2" t="s">
        <v>615</v>
      </c>
      <c s="2" r="I2" t="s">
        <v>339</v>
      </c>
      <c s="2" r="J2" t="s">
        <v>616</v>
      </c>
      <c s="2" r="K2" t="s">
        <v>2</v>
      </c>
      <c s="2" r="L2" t="s">
        <v>73</v>
      </c>
      <c s="2" r="M2" t="s">
        <v>74</v>
      </c>
    </row>
    <row spans="1:13" r="3">
      <c s="3" r="A3" t="s">
        <v>626</v>
      </c>
    </row>
    <row spans="1:13" r="4">
      <c s="4" r="A4" t="s">
        <v>618</v>
      </c>
      <c s="7" r="B4" t="n">
        <v>133000000</v>
      </c>
      <c s="9" r="C4" t="n">
        <v>358.2</v>
      </c>
      <c s="7" r="D4" t="n">
        <v>365</v>
      </c>
      <c s="9" r="E4" t="n">
        <v>412.7</v>
      </c>
      <c s="9" r="F4" t="n">
        <v>431.5</v>
      </c>
      <c s="7" r="G4" t="n">
        <v>440700000</v>
      </c>
      <c s="7" r="H4" t="n">
        <v>453200000</v>
      </c>
      <c s="7" r="I4" t="n">
        <v>430900000</v>
      </c>
      <c s="7" r="J4" t="n">
        <v>370900000</v>
      </c>
      <c s="7" r="K4" t="n">
        <v>1567400000</v>
      </c>
      <c s="7" r="L4" t="n">
        <v>1695700000</v>
      </c>
      <c s="7" r="M4" t="n">
        <v>1291600000</v>
      </c>
    </row>
    <row spans="1:13" r="5">
      <c s="4" r="A5" t="s">
        <v>627</v>
      </c>
      <c s="4" r="B5" t="s">
        <v>514</v>
      </c>
      <c s="4" r="K5" t="s">
        <v>514</v>
      </c>
      <c s="4" r="L5" t="s">
        <v>514</v>
      </c>
      <c s="4" r="M5" t="s">
        <v>514</v>
      </c>
    </row>
    <row spans="1:13" r="6">
      <c s="4" r="A6" t="s">
        <v>628</v>
      </c>
    </row>
    <row spans="1:13" r="7">
      <c s="3" r="A7" t="s">
        <v>626</v>
      </c>
    </row>
    <row spans="1:13" r="8">
      <c s="4" r="A8" t="s">
        <v>618</v>
      </c>
      <c s="7" r="B8" t="n">
        <v>90100000</v>
      </c>
      <c s="7" r="K8" t="n">
        <v>955300000</v>
      </c>
      <c s="7" r="L8" t="n">
        <v>1111500000</v>
      </c>
      <c s="7" r="M8" t="n">
        <v>749100000</v>
      </c>
    </row>
    <row spans="1:13" r="9">
      <c s="4" r="A9" t="s">
        <v>627</v>
      </c>
      <c s="4" r="B9" t="s">
        <v>629</v>
      </c>
      <c s="4" r="K9" t="s">
        <v>630</v>
      </c>
      <c s="4" r="L9" t="s">
        <v>631</v>
      </c>
      <c s="4" r="M9" t="s">
        <v>632</v>
      </c>
    </row>
    <row spans="1:13" r="10">
      <c s="4" r="A10" t="s">
        <v>633</v>
      </c>
    </row>
    <row spans="1:13" r="11">
      <c s="3" r="A11" t="s">
        <v>626</v>
      </c>
    </row>
    <row spans="1:13" r="12">
      <c s="4" r="A12" t="s">
        <v>618</v>
      </c>
      <c s="7" r="B12" t="n">
        <v>28300000</v>
      </c>
      <c s="7" r="K12" t="n">
        <v>376300000</v>
      </c>
      <c s="7" r="L12" t="n">
        <v>374200000</v>
      </c>
      <c s="7" r="M12" t="n">
        <v>350600000</v>
      </c>
    </row>
    <row spans="1:13" r="13">
      <c s="4" r="A13" t="s">
        <v>627</v>
      </c>
      <c s="4" r="B13" t="s">
        <v>634</v>
      </c>
      <c s="4" r="K13" t="s">
        <v>635</v>
      </c>
      <c s="4" r="L13" t="s">
        <v>636</v>
      </c>
      <c s="4" r="M13" t="s">
        <v>637</v>
      </c>
    </row>
    <row spans="1:13" r="14">
      <c s="4" r="A14" t="s">
        <v>638</v>
      </c>
    </row>
    <row spans="1:13" r="15">
      <c s="3" r="A15" t="s">
        <v>626</v>
      </c>
    </row>
    <row spans="1:13" r="16">
      <c s="4" r="A16" t="s">
        <v>618</v>
      </c>
      <c s="7" r="B16" t="n">
        <v>14600000</v>
      </c>
      <c s="7" r="K16" t="n">
        <v>235800000</v>
      </c>
      <c s="7" r="L16" t="n">
        <v>210000000</v>
      </c>
      <c s="7" r="M16" t="n">
        <v>191900000</v>
      </c>
    </row>
    <row spans="1:13" r="17">
      <c s="4" r="A17" t="s">
        <v>627</v>
      </c>
      <c s="4" r="B17" t="s">
        <v>639</v>
      </c>
      <c s="4" r="K17" t="s">
        <v>640</v>
      </c>
      <c s="4" r="L17" t="s">
        <v>641</v>
      </c>
      <c s="4" r="M17" t="s">
        <v>642</v>
      </c>
    </row>
  </sheetData>
  <mergeCells count="3">
    <mergeCell ref="A1:A2"/>
    <mergeCell ref="C1:J1"/>
    <mergeCell ref="K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s>
  <sheetData>
    <row spans="1:6" r="1">
      <c s="1" r="A1" t="s">
        <v>643</v>
      </c>
      <c s="2" r="B1" t="s">
        <v>72</v>
      </c>
      <c s="2" r="C1" t="s">
        <v>338</v>
      </c>
      <c s="2" r="D1" t="s">
        <v>1</v>
      </c>
    </row>
    <row spans="1:6" r="2">
      <c s="2" r="B2" t="s">
        <v>30</v>
      </c>
      <c s="2" r="C2" t="s">
        <v>406</v>
      </c>
      <c s="2" r="D2" t="s">
        <v>2</v>
      </c>
      <c s="2" r="E2" t="s">
        <v>73</v>
      </c>
      <c s="2" r="F2" t="s">
        <v>74</v>
      </c>
    </row>
    <row spans="1:6" r="3">
      <c s="3" r="A3" t="s">
        <v>644</v>
      </c>
    </row>
    <row spans="1:6" r="4">
      <c s="4" r="A4" t="s">
        <v>645</v>
      </c>
      <c s="7" r="C4" t="n">
        <v>152</v>
      </c>
    </row>
    <row spans="1:6" r="5">
      <c s="4" r="A5" t="s">
        <v>83</v>
      </c>
      <c s="10" r="C5" t="n">
        <v>310.4</v>
      </c>
      <c s="8" r="D5" t="n">
        <v>310.4</v>
      </c>
    </row>
    <row spans="1:6" r="6">
      <c s="4" r="A6" t="s">
        <v>299</v>
      </c>
      <c s="10" r="C6" t="n">
        <v>177.8</v>
      </c>
      <c s="10" r="D6" t="n">
        <v>177.8</v>
      </c>
    </row>
    <row spans="1:6" r="7">
      <c s="4" r="A7" t="s">
        <v>646</v>
      </c>
      <c s="8" r="C7" t="n">
        <v>640.2</v>
      </c>
      <c s="10" r="D7" t="n">
        <v>640.2</v>
      </c>
    </row>
    <row spans="1:6" r="8">
      <c s="4" r="A8" t="s">
        <v>322</v>
      </c>
    </row>
    <row spans="1:6" r="9">
      <c s="3" r="A9" t="s">
        <v>644</v>
      </c>
    </row>
    <row spans="1:6" r="10">
      <c s="4" r="A10" t="s">
        <v>645</v>
      </c>
      <c s="6" r="D10" t="n">
        <v>152</v>
      </c>
    </row>
    <row spans="1:6" r="11">
      <c s="4" r="A11" t="s">
        <v>83</v>
      </c>
      <c s="7" r="B11" t="n">
        <v>0</v>
      </c>
      <c s="10" r="D11" t="n">
        <v>310.4</v>
      </c>
      <c s="7" r="E11" t="n">
        <v>0</v>
      </c>
      <c s="7" r="F11" t="n">
        <v>0</v>
      </c>
    </row>
    <row spans="1:6" r="12">
      <c s="4" r="A12" t="s">
        <v>299</v>
      </c>
      <c s="10" r="D12" t="n">
        <v>177.8</v>
      </c>
    </row>
    <row spans="1:6" r="13">
      <c s="4" r="A13" t="s">
        <v>646</v>
      </c>
      <c s="10" r="D13" t="n">
        <v>640.2</v>
      </c>
    </row>
    <row spans="1:6" r="14">
      <c s="3" r="A14" t="s">
        <v>647</v>
      </c>
    </row>
    <row spans="1:6" r="15">
      <c s="4" r="A15" t="s">
        <v>648</v>
      </c>
      <c s="10" r="D15" t="n">
        <v>174.3</v>
      </c>
    </row>
    <row spans="1:6" r="16">
      <c s="4" r="A16" t="s">
        <v>649</v>
      </c>
      <c s="10" r="D16" t="n">
        <v>174.3</v>
      </c>
    </row>
    <row spans="1:6" r="17">
      <c s="4" r="A17" t="s">
        <v>650</v>
      </c>
    </row>
    <row spans="1:6" r="18">
      <c s="3" r="A18" t="s">
        <v>651</v>
      </c>
    </row>
    <row spans="1:6" r="19">
      <c s="4" r="A19" t="s">
        <v>652</v>
      </c>
      <c s="6" r="B19" t="n">
        <v>1182</v>
      </c>
      <c s="8" r="D19" t="n">
        <v>1136.4</v>
      </c>
    </row>
    <row spans="1:6" r="20">
      <c s="4" r="A20" t="s">
        <v>307</v>
      </c>
    </row>
    <row spans="1:6" r="21">
      <c s="3" r="A21" t="s">
        <v>651</v>
      </c>
    </row>
    <row spans="1:6" r="22">
      <c s="4" r="A22" t="s">
        <v>308</v>
      </c>
      <c s="4" r="D22" t="s">
        <v>309</v>
      </c>
    </row>
    <row spans="1:6" r="23">
      <c s="4" r="A23" t="s">
        <v>446</v>
      </c>
    </row>
    <row spans="1:6" r="24">
      <c s="3" r="A24" t="s">
        <v>651</v>
      </c>
    </row>
    <row spans="1:6" r="25">
      <c s="4" r="A25" t="s">
        <v>447</v>
      </c>
      <c s="7" r="B25" t="n">
        <v>0</v>
      </c>
      <c s="7" r="D25" t="n">
        <v>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spans="1:13" r="1">
      <c s="1" r="A1" t="s">
        <v>653</v>
      </c>
      <c s="2" r="B1" t="s">
        <v>72</v>
      </c>
      <c s="2" r="C1" t="s">
        <v>338</v>
      </c>
      <c s="2" r="K1" t="s">
        <v>1</v>
      </c>
    </row>
    <row spans="1:13" r="2">
      <c s="2" r="B2" t="s">
        <v>30</v>
      </c>
      <c s="2" r="C2" t="s">
        <v>2</v>
      </c>
      <c s="2" r="D2" t="s">
        <v>406</v>
      </c>
      <c s="2" r="E2" t="s">
        <v>4</v>
      </c>
      <c s="2" r="F2" t="s">
        <v>614</v>
      </c>
      <c s="2" r="G2" t="s">
        <v>73</v>
      </c>
      <c s="2" r="H2" t="s">
        <v>615</v>
      </c>
      <c s="2" r="I2" t="s">
        <v>339</v>
      </c>
      <c s="2" r="J2" t="s">
        <v>616</v>
      </c>
      <c s="2" r="K2" t="s">
        <v>2</v>
      </c>
      <c s="2" r="L2" t="s">
        <v>73</v>
      </c>
      <c s="2" r="M2" t="s">
        <v>74</v>
      </c>
    </row>
    <row spans="1:13" r="3">
      <c s="3" r="A3" t="s">
        <v>192</v>
      </c>
    </row>
    <row spans="1:13" r="4">
      <c s="4" r="A4" t="s">
        <v>618</v>
      </c>
      <c s="7" r="B4" t="n">
        <v>133000000</v>
      </c>
      <c s="9" r="C4" t="n">
        <v>358.2</v>
      </c>
      <c s="7" r="D4" t="n">
        <v>365</v>
      </c>
      <c s="9" r="E4" t="n">
        <v>412.7</v>
      </c>
      <c s="9" r="F4" t="n">
        <v>431.5</v>
      </c>
      <c s="7" r="G4" t="n">
        <v>440700000</v>
      </c>
      <c s="7" r="H4" t="n">
        <v>453200000</v>
      </c>
      <c s="7" r="I4" t="n">
        <v>430900000</v>
      </c>
      <c s="7" r="J4" t="n">
        <v>370900000</v>
      </c>
      <c s="7" r="K4" t="n">
        <v>1567400000</v>
      </c>
      <c s="7" r="L4" t="n">
        <v>1695700000</v>
      </c>
      <c s="7" r="M4" t="n">
        <v>1291600000</v>
      </c>
    </row>
    <row spans="1:13" r="5">
      <c s="4" r="A5" t="s">
        <v>654</v>
      </c>
      <c s="6" r="B5" t="n">
        <v>95600000</v>
      </c>
      <c s="12" r="C5" t="n">
        <v>284.1</v>
      </c>
      <c s="12" r="D5" t="n">
        <v>279.1</v>
      </c>
      <c s="12" r="E5" t="n">
        <v>315.3</v>
      </c>
      <c s="12" r="F5" t="n">
        <v>323.9</v>
      </c>
      <c s="6" r="G5" t="n">
        <v>322300000</v>
      </c>
      <c s="6" r="H5" t="n">
        <v>316900000</v>
      </c>
      <c s="6" r="I5" t="n">
        <v>299900000</v>
      </c>
      <c s="6" r="J5" t="n">
        <v>255800000</v>
      </c>
      <c s="6" r="K5" t="n">
        <v>1202400000</v>
      </c>
      <c s="6" r="L5" t="n">
        <v>1194900000</v>
      </c>
      <c s="6" r="M5" t="n">
        <v>872800000</v>
      </c>
    </row>
    <row spans="1:13" r="6">
      <c s="4" r="A6" t="s">
        <v>107</v>
      </c>
      <c s="7" r="B6" t="n">
        <v>7100000</v>
      </c>
      <c s="7" r="C6" t="n">
        <v>-10300000</v>
      </c>
      <c s="7" r="D6" t="n">
        <v>-400800000</v>
      </c>
      <c s="7" r="E6" t="n">
        <v>7400000</v>
      </c>
      <c s="7" r="F6" t="n">
        <v>17900000</v>
      </c>
      <c s="7" r="G6" t="n">
        <v>-32600000</v>
      </c>
      <c s="7" r="H6" t="n">
        <v>31300000</v>
      </c>
      <c s="7" r="I6" t="n">
        <v>45400000</v>
      </c>
      <c s="7" r="J6" t="n">
        <v>44000000</v>
      </c>
      <c s="7" r="K6" t="n">
        <v>-385800000</v>
      </c>
      <c s="7" r="L6" t="n">
        <v>88100000</v>
      </c>
      <c s="7" r="M6" t="n">
        <v>150400000</v>
      </c>
    </row>
    <row spans="1:13" r="7">
      <c s="4" r="A7" t="s">
        <v>655</v>
      </c>
      <c s="9" r="B7" t="n">
        <v>0.14</v>
      </c>
      <c s="9" r="C7" t="n">
        <v>-0.2</v>
      </c>
      <c s="9" r="D7" t="n">
        <v>-7.68</v>
      </c>
      <c s="9" r="E7" t="n">
        <v>0.14</v>
      </c>
      <c s="9" r="F7" t="n">
        <v>0.34</v>
      </c>
      <c s="9" r="G7" t="n">
        <v>-0.62</v>
      </c>
      <c s="9" r="H7" t="n">
        <v>0.6</v>
      </c>
      <c s="9" r="I7" t="n">
        <v>0.87</v>
      </c>
      <c s="9" r="J7" t="n">
        <v>0.84</v>
      </c>
      <c s="9" r="K7" t="n">
        <v>-7.39</v>
      </c>
      <c s="9" r="L7" t="n">
        <v>1.69</v>
      </c>
      <c s="9" r="M7" t="n">
        <v>2.88</v>
      </c>
    </row>
    <row spans="1:13" r="8">
      <c s="4" r="A8" t="s">
        <v>656</v>
      </c>
      <c s="9" r="B8" t="n">
        <v>0.14</v>
      </c>
      <c s="9" r="C8" t="n">
        <v>-0.2</v>
      </c>
      <c s="9" r="D8" t="n">
        <v>-7.68</v>
      </c>
      <c s="9" r="E8" t="n">
        <v>0.14</v>
      </c>
      <c s="9" r="F8" t="n">
        <v>0.34</v>
      </c>
      <c s="9" r="G8" t="n">
        <v>-0.62</v>
      </c>
      <c s="9" r="H8" t="n">
        <v>0.6</v>
      </c>
      <c s="9" r="I8" t="n">
        <v>0.87</v>
      </c>
      <c s="9" r="J8" t="n">
        <v>0.84</v>
      </c>
      <c s="9" r="K8" t="n">
        <v>-7.39</v>
      </c>
      <c s="9" r="L8" t="n">
        <v>1.68</v>
      </c>
      <c s="9" r="M8" t="n">
        <v>2.88</v>
      </c>
    </row>
    <row spans="1:13" r="9">
      <c s="4" r="A9" t="s">
        <v>408</v>
      </c>
      <c s="7" r="D9" t="n">
        <v>640200000</v>
      </c>
      <c s="7" r="K9" t="n">
        <v>640200000</v>
      </c>
    </row>
    <row spans="1:13" r="10">
      <c s="4" r="A10" t="s">
        <v>83</v>
      </c>
      <c s="6" r="D10" t="n">
        <v>310400000</v>
      </c>
      <c s="6" r="K10" t="n">
        <v>310400000</v>
      </c>
    </row>
    <row spans="1:13" r="11">
      <c s="4" r="A11" t="s">
        <v>299</v>
      </c>
      <c s="6" r="D11" t="n">
        <v>177800000</v>
      </c>
      <c s="7" r="K11" t="n">
        <v>177800000</v>
      </c>
    </row>
    <row spans="1:13" r="12">
      <c s="4" r="A12" t="s">
        <v>300</v>
      </c>
      <c s="7" r="D12" t="n">
        <v>152000000</v>
      </c>
    </row>
    <row spans="1:13" r="13">
      <c s="4" r="A13" t="s">
        <v>376</v>
      </c>
      <c s="7" r="C13" t="n">
        <v>32400000</v>
      </c>
      <c s="7" r="G13" t="n">
        <v>98000000</v>
      </c>
      <c s="7" r="H13" t="n">
        <v>26200000</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s="1" r="A1" t="s">
        <v>657</v>
      </c>
      <c s="2" r="B1" t="s">
        <v>72</v>
      </c>
      <c s="2" r="C1" t="s">
        <v>1</v>
      </c>
    </row>
    <row spans="1:5" r="2">
      <c s="2" r="B2" t="s">
        <v>30</v>
      </c>
      <c s="2" r="C2" t="s">
        <v>2</v>
      </c>
      <c s="2" r="D2" t="s">
        <v>73</v>
      </c>
      <c s="2" r="E2" t="s">
        <v>74</v>
      </c>
    </row>
    <row spans="1:5" r="3">
      <c s="3" r="A3" t="s">
        <v>658</v>
      </c>
    </row>
    <row spans="1:5" r="4">
      <c s="4" r="A4" t="s">
        <v>659</v>
      </c>
      <c s="8" r="B4" t="n">
        <v>8.1</v>
      </c>
      <c s="7" r="C4" t="n">
        <v>8</v>
      </c>
    </row>
    <row spans="1:5" r="5">
      <c s="4" r="A5" t="s">
        <v>660</v>
      </c>
      <c s="10" r="B5" t="n">
        <v>0.1</v>
      </c>
    </row>
    <row spans="1:5" r="6">
      <c s="4" r="A6" t="s">
        <v>661</v>
      </c>
      <c s="10" r="B6" t="n">
        <v>0.2</v>
      </c>
    </row>
    <row spans="1:5" r="7">
      <c s="4" r="A7" t="s">
        <v>662</v>
      </c>
      <c s="6" r="B7" t="n">
        <v>8</v>
      </c>
      <c s="8" r="D7" t="n">
        <v>8.1</v>
      </c>
    </row>
    <row spans="1:5" r="8">
      <c s="4" r="A8" t="s">
        <v>663</v>
      </c>
    </row>
    <row spans="1:5" r="9">
      <c s="3" r="A9" t="s">
        <v>658</v>
      </c>
    </row>
    <row spans="1:5" r="10">
      <c s="4" r="A10" t="s">
        <v>659</v>
      </c>
      <c s="10" r="B10" t="n">
        <v>8.1</v>
      </c>
      <c s="6" r="C10" t="n">
        <v>8</v>
      </c>
      <c s="6" r="D10" t="n">
        <v>6</v>
      </c>
      <c s="8" r="E10" t="n">
        <v>7.5</v>
      </c>
    </row>
    <row spans="1:5" r="11">
      <c s="4" r="A11" t="s">
        <v>660</v>
      </c>
      <c s="10" r="C11" t="n">
        <v>4.1</v>
      </c>
      <c s="10" r="D11" t="n">
        <v>12.4</v>
      </c>
      <c s="10" r="E11" t="n">
        <v>1.4</v>
      </c>
    </row>
    <row spans="1:5" r="12">
      <c s="4" r="A12" t="s">
        <v>493</v>
      </c>
      <c s="10" r="D12" t="n">
        <v>0.2</v>
      </c>
      <c s="10" r="E12" t="n">
        <v>0.3</v>
      </c>
    </row>
    <row spans="1:5" r="13">
      <c s="4" r="A13" t="s">
        <v>661</v>
      </c>
      <c s="10" r="C13" t="n">
        <v>0.8</v>
      </c>
      <c s="10" r="D13" t="n">
        <v>10.5</v>
      </c>
      <c s="10" r="E13" t="n">
        <v>3.2</v>
      </c>
    </row>
    <row spans="1:5" r="14">
      <c s="4" r="A14" t="s">
        <v>662</v>
      </c>
      <c s="6" r="B14" t="n">
        <v>8</v>
      </c>
      <c s="10" r="C14" t="n">
        <v>11.3</v>
      </c>
      <c s="10" r="D14" t="n">
        <v>8.1</v>
      </c>
      <c s="6" r="E14" t="n">
        <v>6</v>
      </c>
    </row>
    <row spans="1:5" r="15">
      <c s="4" r="A15" t="s">
        <v>664</v>
      </c>
    </row>
    <row spans="1:5" r="16">
      <c s="3" r="A16" t="s">
        <v>658</v>
      </c>
    </row>
    <row spans="1:5" r="17">
      <c s="4" r="A17" t="s">
        <v>659</v>
      </c>
      <c s="6" r="B17" t="n">
        <v>33</v>
      </c>
      <c s="10" r="C17" t="n">
        <v>33.5</v>
      </c>
      <c s="10" r="D17" t="n">
        <v>30.3</v>
      </c>
      <c s="10" r="E17" t="n">
        <v>30.6</v>
      </c>
    </row>
    <row spans="1:5" r="18">
      <c s="4" r="A18" t="s">
        <v>660</v>
      </c>
      <c s="10" r="B18" t="n">
        <v>0.7</v>
      </c>
      <c s="10" r="C18" t="n">
        <v>7.7</v>
      </c>
      <c s="10" r="D18" t="n">
        <v>4.6</v>
      </c>
      <c s="10" r="E18" t="n">
        <v>2.9</v>
      </c>
    </row>
    <row spans="1:5" r="19">
      <c s="4" r="A19" t="s">
        <v>661</v>
      </c>
      <c s="10" r="B19" t="n">
        <v>0.2</v>
      </c>
      <c s="10" r="C19" t="n">
        <v>0.8</v>
      </c>
      <c s="10" r="D19" t="n">
        <v>1.9</v>
      </c>
      <c s="10" r="E19" t="n">
        <v>3.2</v>
      </c>
    </row>
    <row spans="1:5" r="20">
      <c s="4" r="A20" t="s">
        <v>662</v>
      </c>
      <c s="10" r="B20" t="n">
        <v>33.5</v>
      </c>
      <c s="10" r="C20" t="n">
        <v>40.4</v>
      </c>
      <c s="6" r="D20" t="n">
        <v>33</v>
      </c>
      <c s="10" r="E20" t="n">
        <v>30.3</v>
      </c>
    </row>
    <row spans="1:5" r="21">
      <c s="4" r="A21" t="s">
        <v>665</v>
      </c>
    </row>
    <row spans="1:5" r="22">
      <c s="3" r="A22" t="s">
        <v>658</v>
      </c>
    </row>
    <row spans="1:5" r="23">
      <c s="4" r="A23" t="s">
        <v>659</v>
      </c>
      <c s="10" r="B23" t="n">
        <v>24.8</v>
      </c>
      <c s="10" r="C23" t="n">
        <v>24.8</v>
      </c>
      <c s="10" r="D23" t="n">
        <v>12.8</v>
      </c>
      <c s="10" r="E23" t="n">
        <v>11.4</v>
      </c>
    </row>
    <row spans="1:5" r="24">
      <c s="4" r="A24" t="s">
        <v>493</v>
      </c>
      <c s="10" r="C24" t="n">
        <v>7.1</v>
      </c>
      <c s="6" r="D24" t="n">
        <v>12</v>
      </c>
      <c s="10" r="E24" t="n">
        <v>1.4</v>
      </c>
    </row>
    <row spans="1:5" r="25">
      <c s="4" r="A25" t="s">
        <v>661</v>
      </c>
      <c s="6" r="C25" t="n">
        <v>-10</v>
      </c>
    </row>
    <row spans="1:5" r="26">
      <c s="4" r="A26" t="s">
        <v>662</v>
      </c>
      <c s="8" r="B26" t="n">
        <v>24.8</v>
      </c>
      <c s="8" r="C26" t="n">
        <v>21.9</v>
      </c>
      <c s="8" r="D26" t="n">
        <v>24.8</v>
      </c>
      <c s="8" r="E26" t="n">
        <v>12.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Pa</vt:lpstr>
      <vt:lpstr>Consolidated and Combined State</vt:lpstr>
      <vt:lpstr>Consolidated and Combined Stat5</vt:lpstr>
      <vt:lpstr>Consolidated and Combined Stat6</vt:lpstr>
      <vt:lpstr>Description of Business and Sum</vt:lpstr>
      <vt:lpstr>Business Combinations</vt:lpstr>
      <vt:lpstr>Property and Equipment, Net</vt:lpstr>
      <vt:lpstr>Goodwill and Long-lived Assets,</vt:lpstr>
      <vt:lpstr>Related Party Transactions</vt:lpstr>
      <vt:lpstr>Accrued Liabilities</vt:lpstr>
      <vt:lpstr>Long-Term Debt</vt:lpstr>
      <vt:lpstr>Commitments, Contingencies and </vt:lpstr>
      <vt:lpstr>Income Taxes</vt:lpstr>
      <vt:lpstr>Employee Retirement Plans</vt:lpstr>
      <vt:lpstr>Stockholders' Equity</vt:lpstr>
      <vt:lpstr>Employee Stock Purchase Plan</vt:lpstr>
      <vt:lpstr>Segment Reporting</vt:lpstr>
      <vt:lpstr>Fair Value Information</vt:lpstr>
      <vt:lpstr>Selected Quarterly Data (Unaudi</vt:lpstr>
      <vt:lpstr>Valuation and Qualifying Accoun</vt:lpstr>
      <vt:lpstr>Description of Business and S23</vt:lpstr>
      <vt:lpstr>Business Combinations (Tables)</vt:lpstr>
      <vt:lpstr>Property and Equipment, Net (Ta</vt:lpstr>
      <vt:lpstr>Goodwill and Long-lived Asset26</vt:lpstr>
      <vt:lpstr>Accrued Liabilities (Tables)</vt:lpstr>
      <vt:lpstr>Long-Term Debt (Tables)</vt:lpstr>
      <vt:lpstr>Commitments, Contingencies An29</vt:lpstr>
      <vt:lpstr>Income Taxes (Tables)</vt:lpstr>
      <vt:lpstr>Stockholders' Equity (Tables)</vt:lpstr>
      <vt:lpstr>Segment Reporting (Tables)</vt:lpstr>
      <vt:lpstr>Fair Value Information (Tables)</vt:lpstr>
      <vt:lpstr>Selected Quarterly Data (Unau34</vt:lpstr>
      <vt:lpstr>Description of Business and S35</vt:lpstr>
      <vt:lpstr>Business Combinations (Details)</vt:lpstr>
      <vt:lpstr>Business Combinations (Assets A</vt:lpstr>
      <vt:lpstr>Property and Equipment, Net (Pr</vt:lpstr>
      <vt:lpstr>Property and Equipment, Net (De</vt:lpstr>
      <vt:lpstr>Goodwill and Long-lived Asset40</vt:lpstr>
      <vt:lpstr>Goodwill and Long-lived Asset41</vt:lpstr>
      <vt:lpstr>Goodwill and Long-lived Asset42</vt:lpstr>
      <vt:lpstr>Related Party Transactions (Det</vt:lpstr>
      <vt:lpstr>Accrued Liabilities (Details)</vt:lpstr>
      <vt:lpstr>Long-Term Debt (Details)</vt:lpstr>
      <vt:lpstr>Long-Term Debt (Maturities) (De</vt:lpstr>
      <vt:lpstr>Commitments, Contingencies an47</vt:lpstr>
      <vt:lpstr>Income Taxes (Components of Ear</vt:lpstr>
      <vt:lpstr>Income Taxes (Income Tax Expens</vt:lpstr>
      <vt:lpstr>Income Taxes (Reconciliation) (</vt:lpstr>
      <vt:lpstr>Income Taxes (Deferred Tax Asse</vt:lpstr>
      <vt:lpstr>Income Taxes (Gross Uncertain T</vt:lpstr>
      <vt:lpstr>Employee Retirement Plans (Deta</vt:lpstr>
      <vt:lpstr>Stockholders' Equity (Details)</vt:lpstr>
      <vt:lpstr>Stockholders' Equity (Computati</vt:lpstr>
      <vt:lpstr>Stockholders' Equity (Restricte</vt:lpstr>
      <vt:lpstr>Stockholders' Equity (Stock Opt</vt:lpstr>
      <vt:lpstr>Stockholders' Equity (Weighted </vt:lpstr>
      <vt:lpstr>Employee Stock Purchase Plan (D</vt:lpstr>
      <vt:lpstr>Segment Reporting (Revenues and</vt:lpstr>
      <vt:lpstr>Segment Reporting (Revenues a61</vt:lpstr>
      <vt:lpstr>Segment Reporting (Revenues by </vt:lpstr>
      <vt:lpstr>Fair Value Information (Details</vt:lpstr>
      <vt:lpstr>Selected Quarterly Data (Unau64</vt:lpstr>
      <vt:lpstr>Valuation and Qualifying Acco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07:56Z</dcterms:created>
  <dcterms:modified xmlns:dcterms="http://purl.org/dc/terms/" xmlns:xsi="http://www.w3.org/2001/XMLSchema-instance" xsi:type="dcterms:W3CDTF">2016-03-24T16:07:56Z</dcterms:modified>
  <dc:title xmlns:dc="http://purl.org/dc/elements/1.1/">Untitled</dc:title>
  <dc:description xmlns:dc="http://purl.org/dc/elements/1.1/"/>
  <dc:subject xmlns:dc="http://purl.org/dc/elements/1.1/"/>
  <cp:keywords/>
  <cp:category/>
</cp:coreProperties>
</file>